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Organization, Nature of Busines" sheetId="9" state="visible" r:id="rId9"/>
    <sheet xmlns:r="http://schemas.openxmlformats.org/officeDocument/2006/relationships" name="Restricted Cash" sheetId="10" state="visible" r:id="rId10"/>
    <sheet xmlns:r="http://schemas.openxmlformats.org/officeDocument/2006/relationships" name="Property and Equipment" sheetId="11" state="visible" r:id="rId11"/>
    <sheet xmlns:r="http://schemas.openxmlformats.org/officeDocument/2006/relationships" name="Bank Overdraft" sheetId="12" state="visible" r:id="rId12"/>
    <sheet xmlns:r="http://schemas.openxmlformats.org/officeDocument/2006/relationships" name="Lines of Credit Related to Fina" sheetId="13" state="visible" r:id="rId13"/>
    <sheet xmlns:r="http://schemas.openxmlformats.org/officeDocument/2006/relationships" name="Short Term Borrowings" sheetId="14" state="visible" r:id="rId14"/>
    <sheet xmlns:r="http://schemas.openxmlformats.org/officeDocument/2006/relationships" name="Notes Payable to Suppliers" sheetId="15" state="visible" r:id="rId15"/>
    <sheet xmlns:r="http://schemas.openxmlformats.org/officeDocument/2006/relationships" name="Major Customers and Suppliers" sheetId="16" state="visible" r:id="rId16"/>
    <sheet xmlns:r="http://schemas.openxmlformats.org/officeDocument/2006/relationships" name="Retained Earnings" sheetId="17" state="visible" r:id="rId17"/>
    <sheet xmlns:r="http://schemas.openxmlformats.org/officeDocument/2006/relationships" name="Related Party Balances and Tran" sheetId="18" state="visible" r:id="rId18"/>
    <sheet xmlns:r="http://schemas.openxmlformats.org/officeDocument/2006/relationships" name="Segment Information" sheetId="19" state="visible" r:id="rId19"/>
    <sheet xmlns:r="http://schemas.openxmlformats.org/officeDocument/2006/relationships" name="Organization, Nature of Busin20" sheetId="20" state="visible" r:id="rId20"/>
    <sheet xmlns:r="http://schemas.openxmlformats.org/officeDocument/2006/relationships" name="Restricted Cash (Tables)" sheetId="21" state="visible" r:id="rId21"/>
    <sheet xmlns:r="http://schemas.openxmlformats.org/officeDocument/2006/relationships" name="Property and Equipment (Tables)" sheetId="22" state="visible" r:id="rId22"/>
    <sheet xmlns:r="http://schemas.openxmlformats.org/officeDocument/2006/relationships" name="Major Customers and Suppliers (" sheetId="23" state="visible" r:id="rId23"/>
    <sheet xmlns:r="http://schemas.openxmlformats.org/officeDocument/2006/relationships" name="Segment Information (Tables)" sheetId="24" state="visible" r:id="rId24"/>
    <sheet xmlns:r="http://schemas.openxmlformats.org/officeDocument/2006/relationships" name="Organization, Nature of Busin25" sheetId="25" state="visible" r:id="rId25"/>
    <sheet xmlns:r="http://schemas.openxmlformats.org/officeDocument/2006/relationships" name="Restricted Cash (Details)" sheetId="26" state="visible" r:id="rId26"/>
    <sheet xmlns:r="http://schemas.openxmlformats.org/officeDocument/2006/relationships" name="Property and Equipment (Details" sheetId="27" state="visible" r:id="rId27"/>
    <sheet xmlns:r="http://schemas.openxmlformats.org/officeDocument/2006/relationships" name="Property and Equipment (Detai28" sheetId="28" state="visible" r:id="rId28"/>
    <sheet xmlns:r="http://schemas.openxmlformats.org/officeDocument/2006/relationships" name="Bank Overdraft (Details)" sheetId="29" state="visible" r:id="rId29"/>
    <sheet xmlns:r="http://schemas.openxmlformats.org/officeDocument/2006/relationships" name="Lines of Credit Related to Fi30" sheetId="30" state="visible" r:id="rId30"/>
    <sheet xmlns:r="http://schemas.openxmlformats.org/officeDocument/2006/relationships" name="Short Term Borrowings (Details)" sheetId="31" state="visible" r:id="rId31"/>
    <sheet xmlns:r="http://schemas.openxmlformats.org/officeDocument/2006/relationships" name="Notes Payable to Suppliers (Det" sheetId="32" state="visible" r:id="rId32"/>
    <sheet xmlns:r="http://schemas.openxmlformats.org/officeDocument/2006/relationships" name="Major Customers and Suppliers33" sheetId="33" state="visible" r:id="rId33"/>
    <sheet xmlns:r="http://schemas.openxmlformats.org/officeDocument/2006/relationships" name="Major Customers and Suppliers34" sheetId="34" state="visible" r:id="rId34"/>
    <sheet xmlns:r="http://schemas.openxmlformats.org/officeDocument/2006/relationships" name="Retained Earnings (Details)" sheetId="35" state="visible" r:id="rId35"/>
    <sheet xmlns:r="http://schemas.openxmlformats.org/officeDocument/2006/relationships" name="Related Party Balances and Tr36" sheetId="36" state="visible" r:id="rId36"/>
    <sheet xmlns:r="http://schemas.openxmlformats.org/officeDocument/2006/relationships" name="Segment Information (Details)" sheetId="37" state="visible" r:id="rId37"/>
    <sheet xmlns:r="http://schemas.openxmlformats.org/officeDocument/2006/relationships" name="Segment Information (Details 1)" sheetId="38" state="visible" r:id="rId38"/>
    <sheet xmlns:r="http://schemas.openxmlformats.org/officeDocument/2006/relationships" name="Segment Information (Details Te" sheetId="39" state="visible" r:id="rId39"/>
  </sheets>
  <definedNames/>
  <calcPr calcId="124519" fullCalcOnLoad="1"/>
</workbook>
</file>

<file path=xl/sharedStrings.xml><?xml version="1.0" encoding="utf-8"?>
<sst xmlns="http://schemas.openxmlformats.org/spreadsheetml/2006/main" uniqueCount="450">
  <si>
    <t>Document and Entity Information - shares</t>
  </si>
  <si>
    <t>9 Months Ended</t>
  </si>
  <si>
    <t>Sep. 30, 2017</t>
  </si>
  <si>
    <t>Nov. 09, 2017</t>
  </si>
  <si>
    <t>Document and Entity Information [Abstract]</t>
  </si>
  <si>
    <t>Entity Registrant Name</t>
  </si>
  <si>
    <t>China Auto Logistics Inc</t>
  </si>
  <si>
    <t>Entity Central Index Key</t>
  </si>
  <si>
    <t>Trading Symbol</t>
  </si>
  <si>
    <t>CALI</t>
  </si>
  <si>
    <t>Amendment Flag</t>
  </si>
  <si>
    <t>false</t>
  </si>
  <si>
    <t>Current Fiscal Year End Date</t>
  </si>
  <si>
    <t>--12-31</t>
  </si>
  <si>
    <t>Document Type</t>
  </si>
  <si>
    <t>10-Q</t>
  </si>
  <si>
    <t>Document Period End Date</t>
  </si>
  <si>
    <t>Sep. 30,
		2017</t>
  </si>
  <si>
    <t>Document Fiscal Period Focus</t>
  </si>
  <si>
    <t>Q3</t>
  </si>
  <si>
    <t>Document Fiscal Year Focus</t>
  </si>
  <si>
    <t>Entity Filer Category</t>
  </si>
  <si>
    <t>Smaller Reporting Company</t>
  </si>
  <si>
    <t>Entity Common Stock, Shares Outstanding</t>
  </si>
  <si>
    <t>Condensed Consolidated Balance Sheets - USD ($)</t>
  </si>
  <si>
    <t>Dec. 31, 2016</t>
  </si>
  <si>
    <t>Current assets:</t>
  </si>
  <si>
    <t>Cash and cash equivalents</t>
  </si>
  <si>
    <t>Restricted cash</t>
  </si>
  <si>
    <t>Receivable related to financing services, net</t>
  </si>
  <si>
    <t>Inventories</t>
  </si>
  <si>
    <t>Advances to suppliers, net</t>
  </si>
  <si>
    <t>Prepaid expenses</t>
  </si>
  <si>
    <t>Value added tax receivable</t>
  </si>
  <si>
    <t>Total current assets</t>
  </si>
  <si>
    <t>Property, plant, and equipment, net</t>
  </si>
  <si>
    <t>Other assets</t>
  </si>
  <si>
    <t>Total assets</t>
  </si>
  <si>
    <t>Current liabilities:</t>
  </si>
  <si>
    <t>Lines of credit related to financing services</t>
  </si>
  <si>
    <t>Short term borrowings</t>
  </si>
  <si>
    <t>Accounts payable</t>
  </si>
  <si>
    <t>Notes payable to suppliers</t>
  </si>
  <si>
    <t>Accrued expenses</t>
  </si>
  <si>
    <t>Customer deposits</t>
  </si>
  <si>
    <t>Deferred revenue</t>
  </si>
  <si>
    <t>Due to former shareholder</t>
  </si>
  <si>
    <t>Due to shareholder</t>
  </si>
  <si>
    <t xml:space="preserve"> </t>
  </si>
  <si>
    <t>Due to director</t>
  </si>
  <si>
    <t>Income tax payable</t>
  </si>
  <si>
    <t>Total current liabilities</t>
  </si>
  <si>
    <t>China Auto Logistics Inc. shareholders' equity:</t>
  </si>
  <si>
    <t>Preferred stock, $0.001 par value, 5,000,000 shares authorized, none issued and outstanding</t>
  </si>
  <si>
    <t>Common stock, $0.001 par value, 95,000,000 shares authorized, with 4,840,394 shares issued and outstanding as of September 30, 2017 and 4,034,394 shares issued and outstanding as of December 31, 2016</t>
  </si>
  <si>
    <t>Additional paid-in capital</t>
  </si>
  <si>
    <t>Accumulated other comprehensive income</t>
  </si>
  <si>
    <t>Accumulated deficit</t>
  </si>
  <si>
    <t>Total China Auto Logistics Inc. shareholders' equity</t>
  </si>
  <si>
    <t>Noncontrolling interests</t>
  </si>
  <si>
    <t>Total equity</t>
  </si>
  <si>
    <t>Total liabilities and shareholders' equity</t>
  </si>
  <si>
    <t>Condensed Consolidated Balance Sheets (Parenthetical) - $ / shares</t>
  </si>
  <si>
    <t>Balance Sheets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naudited) - USD ($)</t>
  </si>
  <si>
    <t>3 Months Ended</t>
  </si>
  <si>
    <t>Sep. 30, 2016</t>
  </si>
  <si>
    <t>Statements of Income [Abstract]</t>
  </si>
  <si>
    <t>Net revenue</t>
  </si>
  <si>
    <t>Cost of revenue</t>
  </si>
  <si>
    <t>Gross profit</t>
  </si>
  <si>
    <t>Operating expenses:</t>
  </si>
  <si>
    <t>Selling and marketing</t>
  </si>
  <si>
    <t>General and administrative</t>
  </si>
  <si>
    <t>Reserve (recovery) from reserve for uncollectible receivable related to financing services</t>
  </si>
  <si>
    <t>Total operating expenses</t>
  </si>
  <si>
    <t>(Loss) income from continuing operations</t>
  </si>
  <si>
    <t>Other income (expenses)</t>
  </si>
  <si>
    <t>Interest income</t>
  </si>
  <si>
    <t>Interest expense</t>
  </si>
  <si>
    <t>Gain on sale of property and equipment</t>
  </si>
  <si>
    <t>Miscellaneous</t>
  </si>
  <si>
    <t>Total other expenses</t>
  </si>
  <si>
    <t>Loss from continuing operations before income taxes</t>
  </si>
  <si>
    <t>Income tax (benefit) expense</t>
  </si>
  <si>
    <t>Net loss from continuing operations</t>
  </si>
  <si>
    <t>Discontinued operations:</t>
  </si>
  <si>
    <t>Income from operations of discontinued Airport Automall Automotive Services (including gain on disposal of $6,701,350 for the nine months ended September 30, 2016)</t>
  </si>
  <si>
    <t>Income tax benefit</t>
  </si>
  <si>
    <t>Net income from discontinued operations</t>
  </si>
  <si>
    <t>Net (loss) income</t>
  </si>
  <si>
    <t>Less: Net (loss) income attributable to noncontrolling interests</t>
  </si>
  <si>
    <t>Net (loss) income attributable to shareholders of China Auto Logistics Inc.</t>
  </si>
  <si>
    <t>- continuing operations</t>
  </si>
  <si>
    <t>- discontinued operations</t>
  </si>
  <si>
    <t>(Loss) income per share attributable to shareholders of China Auto Logistics Inc. from</t>
  </si>
  <si>
    <t>- continuing operations - basic and diluted</t>
  </si>
  <si>
    <t>- discontinued operations - basic and diluted</t>
  </si>
  <si>
    <t>Total (loss) earnings per share attributable to shareholders of China Auto Logistics Inc.</t>
  </si>
  <si>
    <t>Weighted average number of common shares Outstanding</t>
  </si>
  <si>
    <t>- basic and diluted</t>
  </si>
  <si>
    <t>Condensed Consolidated Statements of Operations (Parenthetical) (Unaudited)</t>
  </si>
  <si>
    <t>Sep. 30, 2016USD ($)</t>
  </si>
  <si>
    <t>Gain on disposal of discontinued operations</t>
  </si>
  <si>
    <t>Condensed Consolidated Statements of Comprehensive Income (Unaudited) - USD ($)</t>
  </si>
  <si>
    <t>Statements of Comprehensive Income [Abstract]</t>
  </si>
  <si>
    <t>Other comprehensive income (loss)</t>
  </si>
  <si>
    <t>Foreign currency translation adjustments</t>
  </si>
  <si>
    <t>Comprehensive (loss) income</t>
  </si>
  <si>
    <t>Less: Comprehensive (loss) income attributable to noncontrolling interests</t>
  </si>
  <si>
    <t>Comprehensive income attributable to shareholders of China Auto Logistics Inc.</t>
  </si>
  <si>
    <t>Condensed Consolidated Statements of Cash Flows (Unaudited) - USD ($)</t>
  </si>
  <si>
    <t>Cash flows from operating activities</t>
  </si>
  <si>
    <t>Add: loss from discontinued operations</t>
  </si>
  <si>
    <t>Adjustments to reconcile net (loss) income to net cash provided by (used in) operating activities</t>
  </si>
  <si>
    <t>Reserve (recovery) on reserve for uncollectible receivable related to financing services</t>
  </si>
  <si>
    <t>Depreciation on property, plant and equipment</t>
  </si>
  <si>
    <t>Gain on disposal of property and equipment</t>
  </si>
  <si>
    <t>Change in reserve for advances to suppliers</t>
  </si>
  <si>
    <t>Gain on sale of Zhonghe</t>
  </si>
  <si>
    <t>Changes in operating assets and liabilities:</t>
  </si>
  <si>
    <t>Accounts receivable</t>
  </si>
  <si>
    <t>Receivables related to financing services</t>
  </si>
  <si>
    <t>Advances to suppliers</t>
  </si>
  <si>
    <t>Prepaid expenses, other current assets and other assets</t>
  </si>
  <si>
    <t>Line of credit related to financing services</t>
  </si>
  <si>
    <t>Accrued interest</t>
  </si>
  <si>
    <t>Cash used in operating activities from continuing operations</t>
  </si>
  <si>
    <t>Cash used in operating activities from discontinued operations</t>
  </si>
  <si>
    <t>Net cash used in operating activities</t>
  </si>
  <si>
    <t>Cash flows from investing activities</t>
  </si>
  <si>
    <t>Cash proceeds from sale of Zhonghe, net of cash at Zhonghe of $175,767 and amount owed to Zhonghe of $4,092,476</t>
  </si>
  <si>
    <t>Proceeds from disposal of property and equipment</t>
  </si>
  <si>
    <t>Purchase of property and equipment</t>
  </si>
  <si>
    <t>Cash (used in) provided by investing activities from continuing operations</t>
  </si>
  <si>
    <t>Cash provided by investing activities from discontinued operations</t>
  </si>
  <si>
    <t>Net cash (used in) provided by investing activities</t>
  </si>
  <si>
    <t>Cash flows from financing activities</t>
  </si>
  <si>
    <t>Bank overdraft</t>
  </si>
  <si>
    <t>Proceeds from short-term borrowings</t>
  </si>
  <si>
    <t>Repayments of short-term borrowings</t>
  </si>
  <si>
    <t>Proceeds from director</t>
  </si>
  <si>
    <t>Payment to non controlling shareholders for Ganghu's book value at de-registration</t>
  </si>
  <si>
    <t>Cash provided by financing activities from continuing operations</t>
  </si>
  <si>
    <t>Cash provided by financing activities from discontinued operations</t>
  </si>
  <si>
    <t>Net cash provided by financing activities</t>
  </si>
  <si>
    <t>Effect of exchange rate change on cash</t>
  </si>
  <si>
    <t>Net increase (decrease) in cash and cash equivalents</t>
  </si>
  <si>
    <t>Cash and cash equivalents at the beginning of period</t>
  </si>
  <si>
    <t>Cash and cash equivalents at the end of period</t>
  </si>
  <si>
    <t>Supplemental disclosure of cash flow information</t>
  </si>
  <si>
    <t>Interest paid</t>
  </si>
  <si>
    <t>Income taxes paid</t>
  </si>
  <si>
    <t>Non-cash activities:</t>
  </si>
  <si>
    <t>Assumption of outstanding payable to former owner of Zhonghe by Huitong to offset the sale price of Zhonghe</t>
  </si>
  <si>
    <t>Issuance of 806,000 shares of common stock to settle debt owed to shareholder</t>
  </si>
  <si>
    <t>Condensed Consolidated Statements of Cash Flows (Parenthetical) (Unaudited)</t>
  </si>
  <si>
    <t>Statements of Cash Flows [Abstract]</t>
  </si>
  <si>
    <t>Net proceeds from sale of equity</t>
  </si>
  <si>
    <t>Amount owed to Zhonghe</t>
  </si>
  <si>
    <t>Organization, Nature of Business and Basis of Presentation, Going Concern, and Summary of Significant Accounting Policies</t>
  </si>
  <si>
    <t>Organization, Nature of Business and Basis of Presentation, Going Concern, and Summary of Significant Accounting Policies [Abstract]</t>
  </si>
  <si>
    <t>(1) Organization, Nature of Business and Basis of Presentation, Going Concern, and Summary of Significant Accounting Policies Organization, Nature of Business and Basis of Presentation China Auto Logistics Inc. (the “ Company China Auto HKCo Shisheng PRC Hengjia On May 2, 2017, the Company de-registered its majority owned subsidiary, Tianjin Ganghui Information Technology Corp. (“ Ganghui The Company’s principal businesses include (i) sales of imported automobiles, (ii) financing services related to imported automobiles, and (iii) other services including automobile information websites and advertising services, and logistics services related to the automobile importing process and other automobile value added services, such as assistance with customs clearance, storage and nationwide delivery services. The accompanying condensed consolidated balance sheet as of December 31, 2016, which has been derived from the audited consolidated financial statements and the accompanying unaudited condensed consolidated financial statements, has been prepared pursuant to the rules and regulations of the Securities and Exchange Commission (the “ SEC U.S. GAAP In the opinion of management, these condensed consolidated financial statements reflect all adjustments which are of a normal recurring nature and which are necessary to present fairly the financial position of China Auto as of September 30, 2017 and the results of its operations, and cash flows for the three month and nine month periods ended September 30, 2017 and 2016. These condensed consolidated financial statements and related notes should be read in conjunction with the Company’s annual report on Form 10-K for the fiscal year ended December 31, 2016. The results of operations for the three month and nine month periods ended September 30, 2017 are not necessarily indicative of the results which may be expected for the entire fiscal year. The preparation of condensed consolidated financial statements in conformity with U.S. GAAP requires the Company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Going Concern The Company incurred operating losses and had negative operating cash flows and may continue to generate negative cash flows as the Company implements its business plan for 2017. There can be no assurance that its continuing efforts to execute its business plan will be successful and that the Company will be able to continue as a going concern. The Company’s net loss from continuing operations attributable to shareholders for the three months ended September 30, 2017 was $939,443 as compared to $200,000 for the three months ended September 30, 2016 and $1,416,798 and $865,397 for the nine months ended September 30, 2017 and 2016, respectively. Net cash used in operations from continuing operations during the nine months ended September 30, 2017 and 2016 was $1,906,171 and $51,395,675, respectively. The Company does not currently have sufficient cash or commitments for financing to sustain its operations for the twelve months from the issuance date of these financial statements. The Company’s plan continues to be to develop new customer relationships and substantially increase the cash flows from operations and revenue derived from our products/services. If the Company’s revenues do not reach the level anticipated in our plan, the Company may require additional financing in order to execute our operating plan. If additional financing is required, the Company cannot predict whether this additional financing will be in the form of equity, debt, or another form, and the Company may not be able to obtain the necessary additional capital on a timely basis, on acceptable terms, or at all. In the event that financing sources are not available, or that the Company is unsuccessful in increasing its revenues and profits, the Company may be unable to implement its current
plans for expansion, repay our debt
obligations or respond to competitive pressures, any of which would have a material adverse effect on its business, prospects, financial condition and results of operations. These factors raise substantial doubt about the Company's ability to continue as a going concern. These condensed consolidated financial statements do not include any adjustments that might result from the outcome of this uncertainty. Use of Estimates The preparation of condensed consolidated financial statements in conformity with US GAAP requires management to make estimates and assumptions that affect the reported amounts of assets and liabilities, revenue and expenses in the condensed consolidated financial statements and accompanying notes. Significant accounting estimates reflected in the Company’s condensed consolidated financial statements include the collectibility of accounts receivable, the useful lives and impairment of property and equipment, goodwill and intangible assets, the valuation of deferred tax assets and inventories and the provisions for income taxes. Actual results could differ from those estimates. Principles of Consolidation The condensed consolidated financial statements include the financial statements of China Auto and its wholly-owned and majority-owned subsidiaries. All inter-company transactions and balances have been eliminated in preparation of the condensed consolidated financial statements. Currency Reporting The Company’s operations in the PRC use the local currency, Renminbi (“ RMB The resulting foreign currency translation adjustments are recorded in determining other comprehensive income in the condensed consolidated statements of comprehensive income and as a separate component of equity in the condensed consolidated balance sheets. Revenue Recognition The Company’s main source of income was generated through (1) sales of automobiles, (2) service fees for assisting customers to get bank financing on purchases of automobiles, (3) web-based advertising services including fees from (i) displaying graphical advertisements on the Company websites and (ii) web-based listing services that allow customers to place automobile related information on the Company’s websites, and (4) automobile value added services. The Company recognizes revenue when there is persuasive evidence of an arrangement, delivery has occurred upon shipment or services have been rendered, the seller’s price to the buyer is fixed or determinable, and collectibility is reasonably assured. The Company recognizes the sales of automobiles upon delivery and acceptance by the customers and where collectibility is reasonably assured. Service revenue related to financing services is recognized ratably over the financing period. Service fees for graphical advertisements on the Company’s websites are charged on a fixed fee basis. The Company recognizes the advertising revenue when the service is performed over the service term. The Company charges a monthly fee for listing services and recognizes the revenue when services are performed. The Company offers sales incentives to its customers in the form of (i) subscription exemption; (ii) discounted prices and (iii) free advertisements. The Company classifies sales incentives as a reduction of net revenues. Revenues, net of discounts and allowances, are recognized ratably over the service periods. The Company recognizes revenue from automobile value added services when such services are
performed. Value added taxes (“ VAT Receivables Related to Financing Services The Company records receivables related to financing services when cash is loaned to customers to finance their purchases of automobiles. Upon repayment by customers, the Company records the amounts as reductions of receivables related to financing services. Receivables related to financing services represent the aggregate outstanding balance of loans from customers related to their purchases of automobiles. The Company charges a fee for providing loan services and such fees are prepaid by customers. The Company amortizes these fees over the receivable term, which is typically 90 days, using the straight-line method. The Company records such amortized amounts as financing fee income and the unamortized amount is classified as deferred revenue on the Company’s condensed consolidated balance sheets. The Company evaluates the collectability of outstanding receivables at the end of each of the reporting periods and makes estimates for potential credit losses. Prior to 2015, the Company did not experience any losses on its receivable related to financing services. During the year ended December 31, 2016 and 2015, the Company experienced difficulties in collecting the receivable from a financing service customer, but the receivable was secured by certain imported automobiles. The Company took possession of these secured automobiles and sold them during the years ended December 31, 2016 and 2015. The sales proceeds were used to offset the outstanding receivable from this customer. During the nine months ended September 30, 2017 and 2016, the Company had a net reserve of $228,981 and recovered $68,813 from the reserve made in the previous periods. The Company will continue to pursue collecting the remaining receivable balance. As of September 30, 2017 and December 31, 2016, the Company recorded an allowance for uncollectible accounts receivable related to financing services in the amount of $3,383,359 and $3,031,554, respectively. Inventories Inventory is stated at the
lower of cost (using the specific identification method) or market (net realizable). We continually evaluate the composition of our inventory, assessing slow-moving and ongoing products. Our products are comprised of the purchase cost of automobiles which declines in value over time. We continuously evaluate our inventory to determine the reserve amount for slow-moving inventory. As of September 30, 2017 and December 31, 2016, there was no reserve for obsolescence. Basic and Diluted (Loss) Income Per Share Basic (loss) income per common share is computed by dividing net (loss) income available to common stockholders by the weighted average number of common shares outstanding. Diluted (loss) income per common share is computed similarly to basic (loss) income per common share, except that the denominator is increased to include the number of additional common shares that would have been outstanding if the potential common shares had been issued and if the additional common shares were dilutive. As of September 30, 2017 and 2016, the Company did not have any common stock equivalents, therefore, the basic (loss) income per share is the same as the diluted (loss) income per share. New Accounting Standards In May 2014, the Financial Accounting Standards Board (“FASB”) issued Accounting Standard Update No. 2014-09 (ASU 2014-09) “Revenue from Contracts with Customers.” In November 2015, the FASB issued ASU No.
2015-17, Income Taxes (Topic 740): Balance Sheet Classification of Deferred Taxes The FASB issued ASU 2016-02, Leases (Topic 842) In March 2016, the FASB issued Accounting Standard Update No. 2016-09 (ASU 2016-09) “Improvements to Employee Share-Based Payment Accounting.” ASU 2016-09 simplifies several aspects of employee share-based payment accounting, including the income tax consequences, classification of awards as either equity or liabilities and classification on the statement of cash flows. This guidance will become effective for us beginning in the first quarter of 2017. Early adoption is permitted. The Company adopted this standard during the quarter ended March 31, 2017. The adoption of this ASU did not have a material effect on the Company’s consolidated financial statements. In June 2016, the FASB issued Accounting Standard Update No. 2016-13 (ASU 2016-13) “Measurement of Credit Losses on Financial Instruments.” ASU 2016-13 requires measurement and recognition of expected credit losses for financial assets held. This guidance will become effective for us beginning in the first quarter of 2020 and must be adopted using a modified retrospective approach, with certain exceptions. Early adoption is permitted beginning in the first quarter of 2019. The adoption of this standard is not expected to have a material impact on the Company’s consolidated financial statements. In August 2016, the FASB issued Accounting Standards Update 2016-15 Statement of Cash Flows (Topic 230): Classification of Certain Cash Receipts and Cash Payments. This update addresses whether to present certain specific cash flow items as operating, investing or
financing activities. The amendments in this update are effective for public entities for fiscal years, and interim periods
within those fiscal years, beginning after December 15, 2017. Early adoption is permitted, including adoption in an interim period. The Company is currently assessing the impact of the future adoption of this standard on its consolidated Statements of Cash Flows. In October 2016, the FASB issued Accounting Standards Update 2016-16 Income Taxes (Topic 740): Intra-Entity Transfers of Assets Other Than Inventory. This update removes the current exception in US GAAP prohibiting entities from recognizing current and deferred income tax expenses or benefits related to transfer of assets, other than inventory, within the consolidated entity. The current exception to defer the recognition of any tax impact on the transfer of inventory within the consolidated entity until it is sold to a third party remains unaffected. The amendments in this update are effective for public entities for annual reporting periods beginning after December 15, 2017. Early adoption is permitted and should be in the first interim period if an entity issues interim financial statements. The Company is in the process of evaluating the impact of adoption on its consolidated financial statements. In November 2016, the FASB issued Accounting Standards Update 2016-18, Statement of Cash Flows (Topic 230), to require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When cash, cash equivalents, restricted cash and restricted cash equivalents are presented in more than one line item on the balance sheet, the new guidance requires a reconciliation of the totals in the statement of cash flows to the related captions in the balance sheet. Entities will also have to disclose the nature of restricted cash and restricted cash equivalent balances. The new guidance will be effective for fiscal years beginning after December 15, 2017, including the interim periods within those years. Early adoption is permitted and the new guidance is applied retrospectively. The Company is in the process of evaluating the impact of adoption on its consolidated statement of cash flows and disclosures. The Company is not aware of any recently issued accounting pronouncements that, when adopted, will have a material effect on the Company’s financial position, results of operations or cash flows.</t>
  </si>
  <si>
    <t>Restricted Cash</t>
  </si>
  <si>
    <t>Restricted Cash [Abstract]</t>
  </si>
  <si>
    <t xml:space="preserve">(2) Restricted Cash Restricted cash consists of cash which is not available for use in the Company’s operations and is summarized as follows: September 30, December 31, 2017 2016 Collateral for bank’s issuance of letters of credit to the Company’s customers $ 3,379,284 $ 2,541,674 Collateral for notes payable to suppliers 6,010,970 20,162,161 $ 9,390,254 $ 22,703,835 </t>
  </si>
  <si>
    <t>Property and Equipment</t>
  </si>
  <si>
    <t>Property and Equipment [Abstract]</t>
  </si>
  <si>
    <t>(3) Property and Equipment A summary of property and equipment is as follows: September 30, December 31, 2017 2016 Computers 69,477 72,134 Office equipment, furniture and fixtures 28,599 44,766 Leasehold improvements 155,828 149,338 Automobiles 1,061,466 1,038,686 1,315,370 1,304,924 Less: Accumulated depreciation and amortization (1,042,689 ) (987,642 ) $ 272,681 $ 317,282 Depreciation and amortization expenses for property and equipment amounted to approximately $23,087 and $22,811 for the three months ended September 30, 2017 and 2016, respectively, and $67,124 and $58,532 for the nine months ended September 30, 2017 and 2016, respectively.</t>
  </si>
  <si>
    <t>Bank Overdraft</t>
  </si>
  <si>
    <t>Bank Overdraft [Abstract]</t>
  </si>
  <si>
    <t>(4) Bank Overdraft In December 2016, the Company entered into an overdraft agreement with PuDong Development Bank. Under the terms of the agreement, the Company can draw on its bank account up to $2,254,114 (RMB15,000,000) in excess of the funds on deposit. The overdraft amount is subject to an annual interest rate of 6% and the maximum overdraft period cannot exceed 89 days. The overdraft agreement is guaranteed by Mr. Tong Shiping, the Company’s Chairman, President and CEO, Ms. Cheng Weihong, a Director and Senior Vice President of the Company, and a non-related entity which is a supplier of the Company, and matures in December 2017. There were no outstanding overdraft balances as of September 30, 2017 or December 31, 2016.</t>
  </si>
  <si>
    <t>Lines of Credit Related to Financing Services</t>
  </si>
  <si>
    <t>Lines of Credit Related to Financing Services [Abstract]</t>
  </si>
  <si>
    <t xml:space="preserve">(5) Lines of Credit Related to Financing Services The Company provides financing services to its customers using the Company’s bank facility lines of credit. The Company earns a service fee for drawing its facility lines related to its customers’ purchases of automobiles and payment of import taxes. Customers bear all the interest and fees charged by the banks and prepay those fees upon the execution of their service contracts with the Company. Customers are also required to make a deposit in the range of 10% to 15% of the purchase price of the automobiles. If customers default on payment, the banks take custody of the automobiles until the borrowings are fully repaid. Interest charged by the banks for draws on these facility lines of credit is classified as cost of revenue in the consolidated statements of operations. Interest expense related to these lines of credit was $681,011 and $539,650 for the three months ended September 30, 2017 and 2016, respectively, and $1,713,036 and $1,771,252 for the nine months ended September 30, 2017 and 2016, respectively. A summary of the Company’s lines of credit related to financing services follows: Agricultural Bank of China In September 2016 the Company entered into a facility line of credit agreement with Agricultural Bank of China, pursuant to which the Company can borrow a maximum amount of $72,131,640 (RMB480,000,000). This facility line of credit is guaranteed by five non-related entities, which are customers, suppliers or both. Borrowings under this facility line of credit bore interest at rates ranging from 4.65% to 6.88% per annum, and were repayable within 3 months to 4 months from the date of the drawing. As of September 30, 2017 and December 31, 2016, the Company had outstanding balances of $33,309,611 and $28,926,623, respectively, under this facility line of credit. This facility matured in September 2017. In October 2017 the Company entered into a facility line of credit agreement with Agricultural Bank of China, pursuant to which the Company can
borrow a
maximum amount of $69,126,155 (RMB460,000,000). This facility line of credit is guaranteed by five non-related entities, which are customers, suppliers or both. Borrowings under this facility line of credit bear interest at rates ranging from 4.65% to 6.88% per annum, and are repayable within 3 months to 4 months from the date of the drawing. As of September 30, 2017, the Company had outstanding balances of $0 under this facility line of credit. This facility matures in October 2018. PuDong Development Bank In December 2016, the Company entered into a facility line of credit agreement with PuDong Development Bank, pursuant to which the Company can borrow a maximum amount of $18,032,910 (RMB120,000,000). Borrowings under this facility line of credit bear interest at rates ranging from 4.42% to 6.13% per annum, and are repayable within 3 months from the dates of drawing. As of September 30, 2017 and December 31, 2016, the Company had outstanding balances of $5,672,868 and $7,156,970, respectively, under this facility line of credit. This facility line of credit is guaranteed by Ms. Cheng Weihong, a Director and Senior Vice President of the Company, and two non-related entity, which are suppliers of the Company, and matures in December 2017. China Zheshang Bank In August 2016, the Company entered into a facility line of credit agreement with China Zheshang Bank, pursuant to which the Company can borrow a maximum amount of $33,060,335 (RMB220,000,000). This facility line of credit is guaranteed by (i) Mr. Tong Shiping, the Company’s Chairman, President and CEO, (ii) Ms. Cheng Weihong, a Director and Senior Vice President of the Company, (iii) Tianjin Binhai International Automall Ltd. Co., a customer, (iv) Kai Li Xing Kong Real Property Ltd., Co., an entity majorly owned by Ms. Cheng Weihong (v) Zhonghe, the Company’s former subsidiary, and (vi) Hezhong (Tianjin) International Development Ltd. Co., the former owner of Zhonghe. Borrowings under this facility line of credit bore interest at a rate of 4.5% per annum, and are repayable within 3 months to 6 months from the dates of drawing. As of September 30, 2017 and December 31, 2016, the Company had outstanding balances of $0 and $7,045,426, respectively, under this facility line of credit. This facility matured in August 2017. In September 2017, the Company entered into a facility line of credit agreement with China Zheshang Bank, pursuant to which the Company can borrow a maximum amount of $33,060,335 (RMB220,000,000). This facility line of credit is guaranteed by (i) Mr. Tong Shiping, the Company’s Chairman, President and CEO, (ii) Ms. Cheng Weihong, a Director and Senior Vice President of the Company, (iii) Tianjin Binhai International Automall Ltd. Co., a customer, (iv) Kai Li Xing Kong Real Property Ltd., Co., an entity majorly owned by Ms. Cheng Weihong (v) Zhonghe, the Company’s former subsidiary, and (vi) Hezhong (Tianjin) International Development Ltd. Co., the former owner of Zhonghe. Borrowings under this facility line of credit bear interest at a rate of 4.5% per annum, and are repayable within 3 months to 6 months from the dates of drawing. As of September 30, 2017, the Company had
outstanding
balances of $1,387,788 under this facility line of credit. This facility matures in September 2018. Shengjing Bank In November 2016, the Company entered into a facility line of credit agreement with Shengjing Bank , pursuant to which t $ (RMB50,000,000). Bank of Heibei In March 2017, the Company entered into a facility line of credit agreement with Bank of Heibei , pursuant to which t $ (RMB50,000,000). </t>
  </si>
  <si>
    <t>Short Term Borrowings</t>
  </si>
  <si>
    <t>Short Term Borrowings [Abstract]</t>
  </si>
  <si>
    <t>( 6 Short Term Borrowings Agricultural Bank of China In June 2016, the Company entered into two working capital loan agreements with Agricultural Bank of China to obtain short term financing. Under the terms of these agreements, the Company can borrow up to $6,336,679 (RMB44,000,000). One of the loan agreements in the amount of $576,062 (RMB4,000,000) expired in September 2016 and the outstanding balance was repaid. The other loan agreement had an outstanding balance of $5,760,618 (RMB 40,000,000) as of December 31, 2016, matured in June 2017 and was repaid in June 2017. These loan agreement bore interest at a rate of 4.785% per annum, matured in June 2017, and was guaranteed by (i) Tianjin Binhai International Automall Ltd. Co., a customer, and (ii) Tianjin Ning Chuan International Trading Ltd. Co., a supplier, (iii) Tianjin Jing Dian Automobile Sales Information Ltd. Co., a supplier, (iv) Tianjin Shi Mao International Trading Ltd. Co., a supplier, and (v) Tianjin Ying Zhi Jie International Logistics Ltd. Co., a supplier. In June 2017, the Company entered into a loan agreement with Agricultural Bank of China to obtain short term financing. Under the terms of this agreement, the Company can borrow up to $5,259,598 (RMB35,000,000). Borrowings under this loan agreement bear interest at a rate of 4.79% for a borrowing period of one year and are guaranteed by (i) Tianjin Binhai International Automall Ltd. Co., a customer, and (ii) Tianjin Ning Chuan International Trading Ltd. Co., a supplier, (iii) Tianjin Jing Dian Automobile Sales Information Ltd. Co., a supplier, (iv) Tianjin Shi Mao International Trading Ltd. Co., a supplier, and (v) Tianjin Ying Zhi Jie International Logistics Ltd. Co., a supplier. The total outstanding balance of these agreements was $5,259,598 and $0 as of September 30, 2017 and December 31, 2016, respectively. This loan matures in June 2018. China Zheshang Bank In July and August 2016, the Company entered into five loan agreements with China Zheshang Bank. Under the terms of these agreements, the Company borrowed an aggregate amount of $4,320,463 (RMB30,000,000). Borrowings under these loan agreements bore interest at a rate of 5.655% for a borrowing period of six months and are guaranteed by (i) Mr. Tong Shiping, the Company’s Chairman, President and CEO, (ii) Ms. Cheng Weihong, a Director and Senior Vice President of the Company, (iii) Tianjin Binhai International Automall Ltd. Co., a customer, (iv) Kai Li Xing Kong Real Property Ltd., Co., an entity majorly owned by Ms. Cheng Weihong (v) Zhonghe, the Company’s former subsidiary, and (vi) Hezhong (Tianjin) International Development Ltd. Co., the former owner of Zhonghe. The total outstanding balance of these agreements was $0 and $4,320,463 as of September 30, 2017 and December 31, 2016, respectively. These
loans
matured in January and February 2017. In November and December 2016, the Company entered into three loan agreements with China Zheshang Bank. Under the terms of these agreements, the Company borrowed an aggregate amount of $2,880,308 (RMB20,000,000). Borrowings under these loan agreements bore interest at a rate of 5.81% for a borrowing period of six months and are guaranteed by (i) Mr. Tong Shiping, the Company’s Chairman, President and CEO, (ii) Ms. Cheng Weihong, a Director and Senior Vice President of the Company, (iii) Tianjin Binhai International Automall Ltd. Co., a customer, (iv) Kai Li Xing Kong Real Property Ltd., Co., an entity majorly owned by Ms. Cheng Weihong (v) Zhonghe, the Company’s former subsidiary, and (vi) Hezhong (Tianjin) International Development Ltd. Co., the former owner of Zhonghe. The total outstanding balance of these agreements was $0 and $2,880,308 as of September 30, 2017 and December 31, 2016, respectively. These loans matured in May and June 2017. In April 2017, the Company entered into a loan agreement with China Zheshang Bank. Under the terms of this loan agreement, the Company borrowed an amount of $3,005,485 (RMB20,000,000). Borrowings under this loan agreement bear interest at a rate of 5% for a borrowing period of six months and are guaranteed by (i) Mr. Tong Shiping, the Company’s Chairman, President and CEO, (ii) Ms. Cheng Weihong, a Director and Senior Vice President of the Company, (iii) Tianjin Binhai International Automall Ltd. Co., a customer, (iv) Kai Li Xing Kong Real Property Ltd., Co., an entity majorly owned by Ms. Cheng Weihong (v) Zhonghe, the Company’s former subsidiary, and (vi) Hezhong (Tianjin) International Development Ltd. Co., the former owner of Zhonghe. The total outstanding balance of this agreement was $3,005,485 as of September 30, 2017. This loan matures in January 2018. In May and June 2017, the Company entered into three loan agreements with China Zheshang Bank. Under the terms of these agreements, the Company borrowed an aggregate amount of $3,005,485 (RMB20,000,000). Borrowings under these loan agreements bear interest at rates ranging from 5.79% to 5.81% for a borrowing period of six months and are guaranteed by (i) Mr. Tong Shiping, the Company’s Chairman, President and CEO, (ii) Ms. Cheng Weihong, a Director and Senior Vice President of the Company, (iii) Tianjin Binhai International Automall Ltd. Co., a customer, (iv) Kai Li Xing Kong Real Property Ltd., Co., an entity majorly owned by Ms. Cheng Weihong (v) Zhonghe, the Company’s former subsidiary, and (vi) Hezhong (Tianjin) International Development Ltd. Co., the former owner of Zhonghe. The total outstanding balance of these agreements was $3,005,485 as of September 30, 2017. These loans mature in November and December 2017. In June 2017, the Company entered into three loan agreements with China Zheshang Bank. Under the terms of these agreements, the Company borrowed an aggregate amount of $2,103,840 (RMB14,000,000). Borrowings under these loan agreements bear interest at a rate of 5.79% for a borrowing period of six months and are guaranteed by (i) Mr. Tong Shiping, the Company’s Chairman, President and CEO, (ii) Ms. Cheng Weihong, a Director and Senior Vice President of the Company, (iii) Tianjin Binhai International Automall Ltd. Co., a customer, (iv) Kai Li Xing Kong Real Property Ltd., Co., an entity majorly owned by Ms. Cheng Weihong (v) Zhonghe, the Company’s former subsidiary, and (vi) Hezhong (Tianjin) International Development Ltd. Co., the former owner of Zhonghe. The total outstanding balance of these agreements was $2,103,840 as of September 30, 2017. These loans mature in December 2017. In July 2017, the Company entered into three loan agreements with China Zheshang Bank. Under the terms of these agreements, the Company borrowed an aggregate amount of $2,404,388 (RMB16,000,000). Borrowings under these loan agreements bear interest at a rate of 5.79% for a borrowing period of six months and are guaranteed by (i) Mr. Tong Shiping, the Company’s Chairman, President and CEO, (ii) Ms. Cheng Weihong, a Director and Senior Vice President of the Company, (iii) Tianjin Binhai International Automall Ltd. Co., a customer, (iv) Kai Li Xing Kong Real Property Ltd., Co., an entity majorly owned by Ms. Cheng Weihong (v) Zhonghe, the Company’s former subsidiary, and (vi) Hezhong (Tianjin) International Development Ltd. Co., the former owner of Zhonghe. The total outstanding balance of these agreements was $2,404,388 as of September 30, 2017. These loans mature in January 2018.</t>
  </si>
  <si>
    <t>Notes Payable to Suppliers</t>
  </si>
  <si>
    <t>Notes Payable to Suppliers [Abstract]</t>
  </si>
  <si>
    <t>(7) Notes Payable to Suppliers From time to time, the Company issues notes payable to suppliers, which are guaranteed by various banks. The terms of these notes payable vary depending on the negotiations with the suppliers. Typical terms are in the range of three to six months. Prior to the expiration dates of the notes, the note holders can present these notes to the banks to draw on the note amounts if the Company does not settle the outstanding amount payable to these suppliers. The Company is subject to a bank fee of 0.05% on notes payable amounts. As of September 30, 2017, the Company had thirty-one outstanding notes payable to suppliers, which mature in November and December 2017, in an aggregate amount of $12,021,940 (RMB80,000,000), the payment of which was guaranteed by Bank of Jinzhou for a period of six months. The Company was required to maintain approximately 50% of the note amounts, or $6,010,970 (RMB40,000,000) as guaranteed funds, which was classified as restricted cash as of September 30, 2017. These notes are guaranteed by (i) Mr. Tong Shiping, the Company’s Chairman, President and CEO, (ii) Ms. Cheng Weihong, a Director and Senior Vice President of the Company, (iii) Tianjin Jing Dian Automobile Sales Information Ltd. Co., a supplier, (iv) Tianjin Ning Chuan International Trading Ltd. Co., a supplier,, and (v) Tianjin Ying Zhi Jie International Logistics Ltd. Co., a supplier. The purpose of these arrangements is to provide additional time for the Company to remit payments while ensuring that suppliers do not bear any credit risk, since the suppliers’ payments are guaranteed by the banks.</t>
  </si>
  <si>
    <t>Major Customers and Suppliers</t>
  </si>
  <si>
    <t>Major Customers and Suppliers [Abstract]</t>
  </si>
  <si>
    <t>(8) Major Customers and Suppliers The following table discloses the major customers who individually accounted for over 10% of our total net sales during the three and nine months ended September 30, 2017 and 2016, respectively: As a Percentage of Our Three Months Ended September 30, Nine Months Ended September 30, 2017 2016 2017 2016 Tianjin Jing Dian Automobile Sales Information Ltd. Co. * 16 % 10 % 26 % Tianjin Binhai International Automall Ltd. Co. 17 % 25 17 % 13 % * Accounted for less than 10% of our total net
sales. The following table sets out our major suppliers who individually accounted for more than 10% of our total net purchases during the three and nine months ended September 30, 2017 and 2016, respectively : As a Percentage of Our Three Months Ended September 30, Nine Months Ended September 30, 2017 2016 2017 2016 Tianjin Ning Chuan International Trading Ltd. ** 12 % ** ** Tianjin Shi Mao International International Trading Ltd. Co. ** ** ** 18 % Tianjin Ying Zhi Jie International Logistics Ltd. Co. ** 15 % ** 15 % ** Accounted for less than 10% of our total net purchases.</t>
  </si>
  <si>
    <t>Retained Earnings</t>
  </si>
  <si>
    <t>Retained Earnings [Abstract]</t>
  </si>
  <si>
    <t>Retained earnings</t>
  </si>
  <si>
    <t>(9) Retained earnings According to the Law of the PRC on Enterprises with Wholly-Owned Foreign Investment, the Company PRC’s subsidiaries are required to make appropriations from after-tax profits as determined under accounting principles generally accepted in the PRC (“ PRC GAAP In addition to the general reserve, the Company’s PRC subsidiaries are required to obtain approval from the local PRC government prior to distributing any registered share capital. Accordingly, both the appropriations to general reserve and the registered share capital of the Company’s PRC subsidiary are considered as restricted net assets and are not distributable as cash dividends. As of September 30, 2017 and December 31, 2016, the Company’s statutory reserve fund was approximately $1,543,000 and $2,317,000, respectively.</t>
  </si>
  <si>
    <t>Related Party Balances and Transactions</t>
  </si>
  <si>
    <t>Related Party Balances and Transactions [Abstract]</t>
  </si>
  <si>
    <t>(10) Related Party Balances and Transactions Ms. Cheng Weihong (the Senior Vice President and Chairwoman of Shisheng and wife of China Auto’s President and Chief Executive Officer, Mr. Tong Shiping) made several non-interest bearing loans to a wholly owned subsidiary of the Company (HKCo.) to meet working capital needs of the Company. For the nine months ended September 30, 2017 and 2016, the Company made aggregate borrowings from Ms. Cheng Weihong of $2,551,427 and $484,919, respectively, and made repayments of $0 and $0 to Ms. Cheng Weihong. In September of 2017, Ms. Cheng Weihong transferred $3,948,686 of the non-interest bearing loans to Bright Praise Enterprises Limited, a British Virgin Islands corporation (“ Bright Praise On September 23, 2017, the Company entered into a Debt Exchange Agreement with Bright Praise pursuant to which the Company agreed to issue 806,000 shares of the Company’s common stock in exchange for Bright Praise agreeing to transfer a receivable of $1,700,660 due from HKCo. to the Company creating an intercompany debt between the Company and HKCo. The purchase price for each share of common stock was $2.11 which was the consolidated closing bid price of the Company’s common stock on the NASDAQ Capital Market on September 22, 2017. Upon the completion of this transaction, Bright Praise’s ownership in the Company increased to 50.7%. As of September 30, 2017 and December 31, 2016, the outstanding balances due to Bright Praise were $2,248,026 and $0, respectively. As of September 30, 2017 and December 31, 2016, the outstanding balances due to Ms. Cheng Weihong were $69,950 and $1,550,745, respectively. The Company’s former shareholder, Sino Peace Limited, paid certain accrued expenses in the previous years on behalf of the Company. The amounts of $2,041,659 and $1,956,625 were outstanding as payable related to prior years’ professional fees on the consolidated balance sheets as of September 30, 2017 and December 31, 2016, respectively. In January 2015, December 2016, and February 2017, the Company received notification from an individual who claimed to be the owner of St. George International Limited (“ St. George . The balances as discussed above as of September 30, 2017 and December 31, 2016 are interest-free, unsecured and have no fixed term of repayment. During the nine months ended September 30, 2017 and 2016, there was no imputed interest charged in relation to these balances. Mr. Tong Shiping and Ms. Cheng Weihong personally guarantee borrowings on various lines of credit related to the Company’s financing services and short-term borrowings.</t>
  </si>
  <si>
    <t>Segment Information</t>
  </si>
  <si>
    <t>Segment Information [Abstract]</t>
  </si>
  <si>
    <t xml:space="preserve">(11) Segment Information The Company has three principal operating segments: (1) sales of automobiles, (2) financing services, and, (3) other services. These operating segments were determined based on the nature of the services offered. Operating segments are defined as components of an enterprise about which separate financial information is available and that is evaluated regularly by the chief operating decision maker in deciding how to allocate resources and in assessing performance. The Company’s chief executive officer and chief operating officer have been identified as the chief operating decision makers. The Company’s chief operating decision makers direct the allocation of resources to operating segments based on the profitability and cash flows of each respective segment. The Company evaluates performance based on several factors, including net revenue, cost of revenue, operating expenses, and income from operations. The following tables show the continuing operations of the Company’s operating segments: Three Months Ended September 30, 2017 Sales of Financing Other Automobiles Services Services Corporate Total Net revenue $ 124,174,090 $ 1,059,768 $ (1,970 ) $ - $ 125,231,888 Cost of revenue 124,023,651 681,011 - - 124,704,662 Operating expenses Selling and marketing 100,909 100,909 10,622 - 212,440 General and administrative 67,792 67,792 5,649 423,698 564,931 Reserve (recovery) on reserve for uncollectible receivable related to financing services - 519,334 - - 519,334 Total operating expenses 168,701 688,035 16,271 423,698 1,296,705 Loss from operations $ (18,262 ) $ (309,278 ) $ (18,241 ) $ (423,698 ) $ (769,479 ) Depreciation and Amortization $ 8,039 $ 8,039 $ 2,414 $ 4,595 $ 23,087 Three Months Ended September 30, 2016 Sales of Financing Other Automobiles Services Services Corporate Total Net revenue $ 95,261,933 $ 1,028,259 $ 3,430 $ - $ 96,293,622 Cost of revenue 95,132,071 539,650 - - 95,671,721 Operating expenses Selling and marketing 76,659 76,658 9,019 18,035 180,371 General and administrative 32,247 32,246 4,607 391,564 460,664 Total operating expenses 108,906 108,904 13,626 409,599 641,035 Income (loss) from operations $ 20,956 $ 379,705 $ (10,196 ) $ (409,599 ) $ (19,134 ) Depreciation and Amortization $ 7,804 $ 7,804 $ 2,745 $ 4,458 $ 22,811 Nine Months Ended September 30, 2017 Sales of Financing Other Automobiles Services Services Corporate Total Net revenue $ 371,861,223 $ 2,658,873 $ 4,475 $ - $ 374,524,571 Cost of revenue 371,298,828 1,713,036 - - 373,011,864 Operating expenses Selling and marketing 280,166 280,166 29,491 - 589,823 General and administrative 200,923 200,923 16,743 1,255,766 1,674,355 Reserve (recovery) on reserve for
uncollectible receivable related to financing services - 228,981 - - 228,981 Total operating expenses 481,089 710,070 46,234 1,255,766 2,493,159 Income (loss) from operations $ 81,306 $ 235,767 $ (41,759 ) $ (1,255,766 ) $ (980,452 ) Depreciation and Amortization $ 23,372 $ 23,372 $ 7,023 $ 13,357 $ 67,124 Nine Months Ended September 30, 2016 Sales of Financing Other Automobiles Services Services Corporate Total Net revenue $ 323,872,354 $ 3,276,141 $ 28,530 $ - $ 327,177,025 Cost of revenue 323,187,016 1,771,252 - - 324,958,268 Operating expenses Selling and marketing 226,390 226,387 26,634 53,265 532,676 General and administrative 162,376 231,186 23,197 1,026,394 1,443,153 Recovery on reserve for uncollectible receivable related to financing services - (68,813 ) - - (68,813 ) Total operating expenses 388,766 388,760 49,831 1,079,659 1,907,016 Income (loss) from continuing operations $ 296,572 $ 1,116,129 $ (21,301 ) $ (1,079,659 ) $ 311,741 Depreciation and Amortization $ 23,701 $ 17,154 $ 7,876 $ 9,801 $ 58,532 Following are total assets by segment: Total Assets Sales of Financing Other Automobiles Services Services Corporate Total As of September 30, 2017 $ 90,922,950 $ 61,612,643 $ 15,400 $ 383,047 $ 152,934,040 As of December 31, 2016 $ 107,042,952 $ 53,135,295 $ 57,501 $ 333,191 $ 160,568,939 </t>
  </si>
  <si>
    <t>Organization, Nature of Business and Basis of Presentation, Going Concern, and Summary of Significant Accounting Policies (Policies)</t>
  </si>
  <si>
    <t>Going Concern</t>
  </si>
  <si>
    <t>Going Concern The Company incurred operating losses and had negative operating cash flows and may continue to generate negative cash flows as the Company implements its business plan for 2017. There can be no assurance that its continuing efforts to execute its business plan will be successful and that the Company will be able to continue as a going concern. The Company’s net loss from continuing operations attributable to shareholders for the three months ended September 30, 2017 was $939,443 as compared to $200,000 for the three months ended September 30, 2016 and $1,416,798 and $865,397 for the nine months ended September 30, 2017 and 2016, respectively. Net cash used in operations from continuing operations during the nine months ended September 30, 2017 and 2016 was $1,906,171 and $51,395,675, respectively. The Company does not currently have sufficient cash or commitments for financing to sustain its operations for the twelve months from the issuance date of these financial statements. The Company’s plan continues to be to develop new customer relationships and substantially increase the cash flows from operations and revenue derived from our products/services. If the Company’s revenues do not reach the level anticipated in our plan, the Company may require additional financing in order to execute our operating plan. If additional financing is required, the Company cannot predict whether this additional financing will be in the form of equity, debt, or another form, and the Company may not be able to obtain the necessary additional capital on a timely basis, on acceptable terms, or at all. In the event that financing sources are not available, or that the Company is unsuccessful in increasing its revenues and profits, the Company may be unable to implement its current plans for expansion, repay our debt obligations or respond to competitive pressures, any of which would have a material adverse effect on its business, prospects, financial condition and results of operations. These factors raise substantial doubt about the Company's ability to continue as a going concern. These condensed consolidated financial statements do not include any adjustments that might result from the outcome of this uncertainty.</t>
  </si>
  <si>
    <t>Use of Estimates</t>
  </si>
  <si>
    <t>Use of Estimates The preparation of condensed consolidated financial statements in conformity with US GAAP requires management to make estimates and assumptions that affect the reported amounts of assets and liabilities, revenue and expenses in the condensed consolidated financial statements and accompanying notes. Significant accounting estimates reflected in the Company’s condensed consolidated financial statements include the collectibility of accounts receivable, the useful lives and impairment of property and equipment, goodwill and intangible assets, the valuation of deferred tax assets and inventories and the provisions for income taxes. Actual results could differ from those estimates.</t>
  </si>
  <si>
    <t>Principles of Consolidation</t>
  </si>
  <si>
    <t>Principles of Consolidation The condensed consolidated financial statements include the financial statements of China Auto and its wholly-owned and majority-owned subsidiaries. All inter-company transactions and balances have been eliminated in preparation of the condensed consolidated financial statements.</t>
  </si>
  <si>
    <t>Currency Reporting</t>
  </si>
  <si>
    <t>Currency Reporting The Company’s operations in the PRC use the local currency, Renminbi (“ RMB The resulting foreign currency translation adjustments are recorded in determining other comprehensive income in the condensed consolidated statements of comprehensive income and as a separate component of equity in the condensed consolidated balance sheets.</t>
  </si>
  <si>
    <t>Revenue Recognition</t>
  </si>
  <si>
    <t>Revenue Recognition The Company’s main source of income was generated through (1) sales of automobiles, (2) service fees for assisting customers to get bank financing on purchases of automobiles, (3) web-based advertising services including fees from (i) displaying graphical advertisements on the Company websites and (ii) web-based listing services that allow customers to place automobile related information on the Company’s websites, and (4) automobile value added services. The Company recognizes revenue when there is persuasive evidence of an arrangement, delivery has occurred upon shipment or services have been rendered, the seller’s price to the buyer is fixed or determinable, and collectibility is reasonably assured. The Company recognizes the sales of automobiles upon delivery and acceptance by the customers and where collectibility is reasonably assured. Service revenue related to financing services is recognized ratably over the financing period. Service fees for graphical advertisements on the Company’s websites are charged on a fixed fee basis. The Company recognizes the advertising revenue when the service is performed over the service term. The Company charges a monthly fee for listing services and recognizes the revenue when services are performed. The Company offers sales incentives to its customers in the form of (i) subscription exemption; (ii) discounted prices and (iii) free advertisements. The Company classifies sales incentives as a reduction of net revenues. Revenues, net of discounts and allowances, are recognized ratably over the service periods. The Company recognizes revenue from automobile value added services when such services are performed. Value added taxes (“ VAT</t>
  </si>
  <si>
    <t>Receivables Related to Financing Services</t>
  </si>
  <si>
    <t>Receivables Related to Financing Services The Company records receivables related to financing services when cash is loaned to customers to finance their purchases of automobiles. Upon repayment by customers, the Company records the amounts as reductions of receivables related to financing services. Receivables related to financing services represent the aggregate outstanding balance of loans from customers related to their purchases of automobiles. The Company charges a fee for providing loan services and such fees are prepaid by customers. The Company amortizes these fees over the receivable term, which is typically 90 days, using the straight-line method. The Company records such amortized amounts as financing fee income and the unamortized amount is classified as deferred revenue on the Company’s condensed consolidated balance sheets. The Company evaluates the collectability of outstanding receivables at the end of each of the reporting periods and makes estimates for potential credit losses. Prior to 2015, the Company did not experience any losses on its receivable related to financing services. During the year ended December 31, 2016 and 2015, the Company experienced difficulties in collecting the receivable from a financing service customer, but the receivable was secured by certain imported automobiles. The Company took possession of these secured automobiles and sold them during the years ended December 31, 2016 and 2015. The sales proceeds were used to offset the outstanding receivable from this customer. During the nine months ended September 30, 2017 and 2016, the Company had a net reserve of $228,981 and recovered $68,813 from the reserve made in the previous periods. The Company will continue to pursue collecting the remaining receivable balance. As of September 30, 2017 and December 31, 2016, the Company recorded an allowance for uncollectible accounts receivable related to financing services in the amount of $3,383,359 and $3,031,554, respectively.</t>
  </si>
  <si>
    <t>Inventories Inventory is stated at the lower of cost (using the specific identification method) or market (net realizable). We continually evaluate the composition of our inventory, assessing slow-moving and ongoing products. Our products are comprised of the purchase cost of automobiles which declines in value over time. We continuously evaluate our inventory to determine the reserve amount for slow-moving inventory. As of September 30, 2017 and December 31, 2016, there was no reserve for obsolescence.</t>
  </si>
  <si>
    <t>Basic and Diluted (Loss) Income Per Share</t>
  </si>
  <si>
    <t>Basic and Diluted (Loss) Income Per Share Basic (loss) income per common share is computed by dividing net (loss) income available to common stockholders by the weighted average number of common shares outstanding. Diluted (loss) income per common share is computed similarly to basic (loss) income per common share, except that the denominator is increased to include the number of additional common shares that would have been outstanding if the potential common shares had been issued and if the additional common shares were dilutive. As of September 30, 2017 and 2016, the Company did not have any common stock equivalents, therefore, the basic (loss) income per share is the same as the diluted (loss) income per share.</t>
  </si>
  <si>
    <t>New Accounting Standards</t>
  </si>
  <si>
    <t>New Accounting Standards In May 2014, the Financial Accounting Standards Board (“FASB”) issued Accounting Standard Update No. 2014-09 (ASU 2014-09) “Revenue from Contracts with Customers.” In November 2015, the FASB issued ASU No. 2015-17, Income Taxes (Topic 740): Balance Sheet Classification of Deferred Taxes The FASB issued ASU 2016-02, Leases (Topic 842) In March 2016, the FASB issued Accounting Standard Update No. 2016-09 (ASU 2016-09) “Improvements to Employee Share-Based Payment Accounting.” ASU 2016-09 simplifies several aspects of employee share-based payment accounting, including the income tax consequences, classification of awards as either equity or liabilities and classification on the statement of cash flows. This guidance will become effective for us beginning in the first quarter of 2017. Early adoption is permitted. The Company adopted this standard during the quarter ended March 31, 2017. The adoption of this ASU did not have a material effect on the Company’s consolidated financial statements. In June 2016, the FASB issued Accounting Standard Update No. 2016-13 (ASU 2016-13) “Measurement of Credit Losses on Financial Instruments.” ASU 2016-13 requires measurement and recognition of expected credit losses for financial assets held. This guidance will become effective for us beginning in the first quarter of 2020 and must be adopted using a modified retrospective approach, with certain exceptions. Early adoption is permitted beginning in the first quarter of 2019. The adoption of this standard is not expected to have a material impact on the Company’s consolidated financial statements. In August 2016, the FASB issued Accounting Standards Update 2016-15 Statement of Cash Flows (Topic 230): Classification of Certain Cash Receipts and Cash Payments. This update addresses whether to present certain specific cash flow items as operating, investing or financing activities. The amendments in this update are effective for public entities for fiscal years, and interim periods within those fiscal years, beginning after December 15, 2017. Early adoption is permitted, including adoption in an interim period. The Company is currently assessing the impact of the future adoption of this standard on its consolidated Statements of Cash Flows. In October 2016, the FASB issued Accounting Standards Update 2016-16 Income Taxes (Topic 740): Intra-Entity Transfers of Assets Other Than Inventory. This update removes the current exception in US GAAP prohibiting entities from recognizing current and deferred income tax expenses or benefits related to transfer of assets, other than inventory, within the consolidated entity. The current exception to defer the recognition of any tax impact on the transfer of inventory within the consolidated entity until it is sold to a third party remains unaffected. The amendments in this update are effective for public entities for annual reporting periods beginning after December 15, 2017. Early adoption is permitted and should be in the first interim period if an entity issues interim financial statements. The Company is in the process of evaluating the impact of adoption on its consolidated financial statements. In November 2016, the FASB issued Accounting Standards Update 2016-18, Statement of Cash Flows (Topic 230), to require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When cash, cash equivalents, restricted cash and restricted cash equivalents are presented in more than one line item on the balance sheet, the new guidance requires a reconciliation of the totals in the statement of cash flows to the related captions in the balance sheet. Entities will also have to disclose the nature of restricted cash and restricted cash equivalent balances. The new guidance will be effective for fiscal years beginning after December 15, 2017, including the interim periods within those years. Early adoption is permitted and the new guidance is applied retrospectively. The Company is in the process of evaluating the impact of adoption on its consolidated statement of cash flows and disclosures. The Company is not aware of any recently issued accounting pronouncements that, when adopted, will have a material effect on the Company’s financial position, results of operations or cash flows.</t>
  </si>
  <si>
    <t>Restricted Cash (Tables)</t>
  </si>
  <si>
    <t>Summary of restricted cash</t>
  </si>
  <si>
    <t xml:space="preserve"> September 30, December 31, 2017 2016 Collateral for bank’s issuance of letters of credit to the Company’s customers $ 3,379,284 $ 2,541,674 Collateral for notes payable to suppliers 6,010,970 20,162,161 $ 9,390,254 $ 22,703,835 </t>
  </si>
  <si>
    <t>Property and Equipment (Tables)</t>
  </si>
  <si>
    <t>Summary of property and equipment</t>
  </si>
  <si>
    <t xml:space="preserve"> September 30, December 31, 2017 2016 Computers 69,477 72,134 Office equipment, furniture and fixtures 28,599 44,766 Leasehold improvements 155,828 149,338 Automobiles 1,061,466 1,038,686 1,315,370 1,304,924 Less: Accumulated depreciation and amortization (1,042,689 ) (987,642 ) $ 272,681 $ 317,282 </t>
  </si>
  <si>
    <t>Major Customers and Suppliers (Tables)</t>
  </si>
  <si>
    <t>Schedule of major customers</t>
  </si>
  <si>
    <t xml:space="preserve"> As a Percentage of Our Three Months Ended September 30, Nine Months Ended September 30, 2017 2016 2017 2016 Tianjin Jing Dian Automobile Sales Information Ltd. Co. * 16 % 10 % 26 % Tianjin Binhai International Automall Ltd. Co. 17 % 25 17 % 13 % * Accounted for less than 10% of our total net sales. As a Percentage of Our Three Months Ended September 30, Nine Months Ended September 30, 2017 2016 2017 2016 Tianjin Ning Chuan International Trading Ltd. ** 12 % ** ** Tianjin Shi Mao International International Trading Ltd. Co. ** ** ** 18 % Tianjin Ying Zhi Jie International Logistics Ltd. Co. ** 15 % ** 15 % ** Accounted for less than 10% of our total net purchases.</t>
  </si>
  <si>
    <t>Segment Information (Tables)</t>
  </si>
  <si>
    <t>Schedule of operations of the Company's operating segments</t>
  </si>
  <si>
    <t xml:space="preserve">Three Months Ended September 30, 2017 Sales of Financing Other Automobiles Services Services Corporate Total Net revenue $ 124,174,090 $ 1,059,768 $ (1,970 ) $ - $ 125,231,888 Cost of revenue 124,023,651 681,011 - - 124,704,662 Operating expenses Selling and marketing 100,909 100,909 10,622 - 212,440 General and administrative 67,792 67,792 5,649 423,698 564,931 Reserve (recovery) on reserve for uncollectible receivable related to financing services - 519,334 - - 519,334 Total operating expenses 168,701 688,035 16,271 423,698 1,296,705 Loss from operations $ (18,262 ) $ (309,278 ) $ (18,241 ) $ (423,698 ) $ (769,479 ) Depreciation and Amortization $ 8,039 $ 8,039 $ 2,414 $ 4,595 $ 23,087 Three Months Ended September 30, 2016 Sales of Financing Other Automobiles Services Services Corporate Total Net revenue $ 95,261,933 $ 1,028,259 $ 3,430 $ - $ 96,293,622 Cost of revenue 95,132,071 539,650 - - 95,671,721 Operating expenses Selling and marketing 76,659 76,658 9,019 18,035 180,371 General and administrative 32,247 32,246 4,607 391,564 460,664 Total operating expenses 108,906 108,904 13,626 409,599 641,035 Income (loss) from operations $ 20,956 $ 379,705 $ (10,196 ) $ (409,599 ) $ (19,134 ) Depreciation and Amortization $ 7,804 $ 7,804 $ 2,745 $ 4,458 $ 22,811 Nine Months Ended September 30, 2017 Sales of Financing Other Automobiles Services Services Corporate Total Net revenue $ 371,861,223 $ 2,658,873 $ 4,475 $ - $ 374,524,571 Cost of revenue 371,298,828 1,713,036 - - 373,011,864 Operating expenses Selling and marketing 280,166 280,166 29,491 - 589,823 General and administrative 200,923 200,923 16,743 1,255,766 1,674,355 Reserve (recovery) on reserve for uncollectible receivable related to financing services - 228,981 - - 228,981 Total operating expenses 481,089 710,070 46,234 1,255,766 2,493,159 Income (loss) from operations $ 81,306 $ 235,767 $ (41,759 ) $ (1,255,766 ) $ (980,452 ) Depreciation and Amortization $ 23,372 $ 23,372 $ 7,023 $ 13,357 $ 67,124 Nine Months Ended September 30,
2016 Sales of Financing Other Automobiles Services Services Corporate Total Net revenue $ 323,872,354 $ 3,276,141 $ 28,530 $ - $ 327,177,025 Cost of revenue 323,187,016 1,771,252 - - 324,958,268 Operating expenses Selling and marketing 226,390 226,387 26,634 53,265 532,676 General and administrative 162,376 231,186 23,197 1,026,394 1,443,153 Recovery on reserve for uncollectible receivable related to financing services - (68,813 ) - - (68,813 ) Total operating expenses 388,766 388,760 49,831 1,079,659 1,907,016 Income (loss) from continuing operations $ 296,572 $ 1,116,129 $ (21,301 ) $ (1,079,659 ) $ 311,741 Depreciation and Amortization $ 23,701 $ 17,154 $ 7,876 $ 9,801 $ 58,532 </t>
  </si>
  <si>
    <t>Summary of total assets by segment</t>
  </si>
  <si>
    <t xml:space="preserve"> Sales of Financing Other Automobiles Services Services Corporate Total As of September 30, 2017 $ 90,922,950 $ 61,612,643 $ 15,400 $ 383,047 $ 152,934,040 As of December 31, 2016 $ 107,042,952 $ 53,135,295 $ 57,501 $ 333,191 $ 160,568,939 </t>
  </si>
  <si>
    <t>Organization, Nature of Business and Basis of Presentation, Going Concern, and Summary of Significant Accounting Policies (Details) - USD ($)</t>
  </si>
  <si>
    <t>Organization, Nature of Business and Basis of Presentation, Going Concern, and Summary of Significant Accounting Policies (Textual)</t>
  </si>
  <si>
    <t>Net loss from continuing operations attributable to shareholders</t>
  </si>
  <si>
    <t>Net cash used in operations from continuing operations</t>
  </si>
  <si>
    <t>Allowance for uncollectible account on receivable related to financing services</t>
  </si>
  <si>
    <t>Restricted Cash (Details) - USD ($)</t>
  </si>
  <si>
    <t>Collateral for bank's issuance of letters of credit to the Company's customers</t>
  </si>
  <si>
    <t>Collateral for notes payable to suppliers</t>
  </si>
  <si>
    <t>Property and Equipment (Details) - USD ($)</t>
  </si>
  <si>
    <t>Property and equipment, gross</t>
  </si>
  <si>
    <t>Less: Accumulated depreciation and amortization</t>
  </si>
  <si>
    <t>Property and equipment, net</t>
  </si>
  <si>
    <t>Computers [Member]</t>
  </si>
  <si>
    <t>Office equipment, furniture and fixtures [Member]</t>
  </si>
  <si>
    <t>Leasehold improvements [Member]</t>
  </si>
  <si>
    <t>Automobiles [Member]</t>
  </si>
  <si>
    <t>Property and Equipment (Details Textual) - USD ($)</t>
  </si>
  <si>
    <t>Property and Equipment (Textual)</t>
  </si>
  <si>
    <t>Depreciation and amortization expenses for property and equipment</t>
  </si>
  <si>
    <t>Bank Overdraft (Details) - PuDong Development Bank [Member]</t>
  </si>
  <si>
    <t>12 Months Ended</t>
  </si>
  <si>
    <t>Dec. 31, 2016USD ($)</t>
  </si>
  <si>
    <t>Dec. 31, 2016CNY (¥)</t>
  </si>
  <si>
    <t>Bank Overdraft (Textual)</t>
  </si>
  <si>
    <t>Bank overdraft annual interest rate</t>
  </si>
  <si>
    <t>6.00%</t>
  </si>
  <si>
    <t>Bank overdraft maximum period</t>
  </si>
  <si>
    <t>89 days</t>
  </si>
  <si>
    <t>Bank overdraft maturity date</t>
  </si>
  <si>
    <t>Lines of Credit Related to Financing Services (Details)</t>
  </si>
  <si>
    <t>1 Months Ended</t>
  </si>
  <si>
    <t>Oct. 31, 2017USD ($)</t>
  </si>
  <si>
    <t>Mar. 31, 2017USD ($)</t>
  </si>
  <si>
    <t>Nov. 30, 2016USD ($)</t>
  </si>
  <si>
    <t>Sep. 30, 2016USD ($)Non-relatedEntity</t>
  </si>
  <si>
    <t>Aug. 31, 2016USD ($)</t>
  </si>
  <si>
    <t>Sep. 30, 2017USD ($)</t>
  </si>
  <si>
    <t>Dec. 31, 2016USD ($)Non-relatedEntity</t>
  </si>
  <si>
    <t>Oct. 31, 2017CNY (¥)</t>
  </si>
  <si>
    <t>Sep. 30, 2017CNY (¥)</t>
  </si>
  <si>
    <t>Mar. 31, 2017CNY (¥)</t>
  </si>
  <si>
    <t>Nov. 30, 2016CNY (¥)</t>
  </si>
  <si>
    <t>Sep. 30, 2016CNY (¥)</t>
  </si>
  <si>
    <t>Aug. 31, 2016CNY (¥)</t>
  </si>
  <si>
    <t>Lines of Credit Related to Financing Services (Textual)</t>
  </si>
  <si>
    <t>Minimum range of deposit in purchase price</t>
  </si>
  <si>
    <t>10.00%</t>
  </si>
  <si>
    <t>Maximum range of deposit in purchase price</t>
  </si>
  <si>
    <t>15.00%</t>
  </si>
  <si>
    <t>Lines of credit, interest expense</t>
  </si>
  <si>
    <t>Agricultural Bank of China [Member] | Line of credit [Member]</t>
  </si>
  <si>
    <t>Maximum borrowing amount</t>
  </si>
  <si>
    <t>Line of credit facility, amount outstanding</t>
  </si>
  <si>
    <t>Maturity date of line of credit</t>
  </si>
  <si>
    <t>Guarantors under line of credit facility, description</t>
  </si>
  <si>
    <t>This facility line of credit is guaranteed by five non-related entities, which are customers, suppliers or both.</t>
  </si>
  <si>
    <t>Number of non-related entities | Non-relatedEntity</t>
  </si>
  <si>
    <t>Agricultural Bank of China [Member] | Line Of Credit One [Member]</t>
  </si>
  <si>
    <t>Agricultural Bank of China [Member] | Line Of Credit One [Member] | Subsequent Event [Member]</t>
  </si>
  <si>
    <t>Agricultural Bank of China [Member] | Minimum [Member] | Line of credit [Member]</t>
  </si>
  <si>
    <t>Bear interest rate, per annum</t>
  </si>
  <si>
    <t>4.65%</t>
  </si>
  <si>
    <t>Lines of credit facility repayment period, description</t>
  </si>
  <si>
    <t>3 Months</t>
  </si>
  <si>
    <t>Agricultural Bank of China [Member] | Minimum [Member] | Line Of Credit One [Member] | Subsequent Event [Member]</t>
  </si>
  <si>
    <t>3 months</t>
  </si>
  <si>
    <t>Agricultural Bank of China [Member] | Maximum [Member] | Line of credit [Member]</t>
  </si>
  <si>
    <t>6.88%</t>
  </si>
  <si>
    <t>4 Months</t>
  </si>
  <si>
    <t>Agricultural Bank of China [Member] | Maximum [Member] | Line Of Credit One [Member] | Subsequent Event [Member]</t>
  </si>
  <si>
    <t>4 months</t>
  </si>
  <si>
    <t>PuDong Development Bank [Member] | Line of credit [Member]</t>
  </si>
  <si>
    <t>Repayable within 3 months from the dates of drawing.</t>
  </si>
  <si>
    <t>This facility line of credit is guaranteed by Ms. Cheng Weihong, a Director and Senior Vice President of the Company, and two non-related entity, which are suppliers of the Company, and matures in December 2017.</t>
  </si>
  <si>
    <t>PuDong Development Bank [Member] | Minimum [Member] | Line of credit [Member]</t>
  </si>
  <si>
    <t>4.42%</t>
  </si>
  <si>
    <t>PuDong Development Bank [Member] | Maximum [Member] | Line of credit [Member]</t>
  </si>
  <si>
    <t>6.13%</t>
  </si>
  <si>
    <t>China Zheshang Bank [Member] | Line of credit [Member]</t>
  </si>
  <si>
    <t>4.50%</t>
  </si>
  <si>
    <t>This facility line of credit is guaranteed by (i) Mr. Tong Shiping, the Company's Chairman, President and CEO, (ii) Ms. Cheng Weihong, a Director and Senior Vice President of the Company, (iii) Tianjin Binhai International Automall Ltd. Co., a customer, (iv) Kai Li Xing Kong Real Property Ltd., Co., an entity majorly owned by Ms. Cheng Weihong (v) Zhonghe, the Company's former subsidiary, and (vi) Hezhong (Tianjin) International Development Ltd. Co., the former owner of Zhonghe.</t>
  </si>
  <si>
    <t>China Zheshang Bank [Member] | Line Of Credit One [Member]</t>
  </si>
  <si>
    <t>China Zheshang Bank [Member] | Minimum [Member] | Line of credit [Member]</t>
  </si>
  <si>
    <t>China Zheshang Bank [Member] | Minimum [Member] | Line Of Credit One [Member]</t>
  </si>
  <si>
    <t>China Zheshang Bank [Member] | Maximum [Member] | Line of credit [Member]</t>
  </si>
  <si>
    <t>6 Months</t>
  </si>
  <si>
    <t>China Zheshang Bank [Member] | Maximum [Member] | Line Of Credit One [Member]</t>
  </si>
  <si>
    <t>6 months</t>
  </si>
  <si>
    <t>Shengjing Bank [Member] | Line of credit [Member]</t>
  </si>
  <si>
    <t>5.30%</t>
  </si>
  <si>
    <t>This facility line of credit is guaranteed by (i) Mr. Tong Shiping, the Company's Chairman, President and CEO, (ii) Ms. Cheng Weihong, a Director and Senior Vice President of the Company, and (iii) Tianjin Ning Chuan International Trading co., Ltd., a supplier, (iv) Tianjin Binhai International Automall Ltd. Co., a customer.</t>
  </si>
  <si>
    <t>Shengjing Bank [Member] | Minimum [Member] | Line of credit [Member]</t>
  </si>
  <si>
    <t>Shengjing Bank [Member] | Maximum [Member] | Line of credit [Member]</t>
  </si>
  <si>
    <t>Bank of Heibei [Member] | Line of credit [Member]</t>
  </si>
  <si>
    <t>This facility line of credit is guaranteed by (i) Mr. Tong Shiping, the Company's Chairman, President and CEO, (ii) Ms. Cheng Weihong, a Director and Senior Vice President of the Company, and (iii) Tianjin Binhai International Automall Ltd. Co., a customer.</t>
  </si>
  <si>
    <t>Bank of Heibei [Member] | Minimum [Member] | Line of credit [Member]</t>
  </si>
  <si>
    <t>4.00%</t>
  </si>
  <si>
    <t>Bank of Heibei [Member] | Maximum [Member] | Line of credit [Member]</t>
  </si>
  <si>
    <t>4.60%</t>
  </si>
  <si>
    <t>Short Term Borrowings (Details)</t>
  </si>
  <si>
    <t>Jul. 31, 2017USD ($)Agreement</t>
  </si>
  <si>
    <t>Jun. 30, 2017USD ($)Agreement</t>
  </si>
  <si>
    <t>May 31, 2017USD ($)Agreement</t>
  </si>
  <si>
    <t>Apr. 30, 2017USD ($)</t>
  </si>
  <si>
    <t>Nov. 30, 2016USD ($)Agreement</t>
  </si>
  <si>
    <t>Aug. 31, 2016USD ($)Agreement</t>
  </si>
  <si>
    <t>Jul. 31, 2016USD ($)Agreement</t>
  </si>
  <si>
    <t>Jun. 30, 2016USD ($)Agreement</t>
  </si>
  <si>
    <t>Dec. 31, 2016USD ($)Agreement</t>
  </si>
  <si>
    <t>Jul. 31, 2017CNY (¥)</t>
  </si>
  <si>
    <t>Jun. 30, 2017CNY (¥)</t>
  </si>
  <si>
    <t>May 31, 2017CNY (¥)</t>
  </si>
  <si>
    <t>Apr. 30, 2017CNY (¥)</t>
  </si>
  <si>
    <t>Jul. 31, 2016CNY (¥)</t>
  </si>
  <si>
    <t>Jun. 30, 2016CNY (¥)</t>
  </si>
  <si>
    <t>Short Term Borrowings (Textual)</t>
  </si>
  <si>
    <t>Outstanding balances of short term borrowings</t>
  </si>
  <si>
    <t>Working capital loan agreement six [Member] | Agricultural Bank of China [Member]</t>
  </si>
  <si>
    <t>Maximum borrowing capacity</t>
  </si>
  <si>
    <t>Bear interest rate per annum</t>
  </si>
  <si>
    <t>4.785%</t>
  </si>
  <si>
    <t>Number of agreements | Agreement</t>
  </si>
  <si>
    <t>Debt instrument, maturity date</t>
  </si>
  <si>
    <t>Jun. 30,
		2017</t>
  </si>
  <si>
    <t>Loan agreement [Member] | Agricultural Bank of China [Member]</t>
  </si>
  <si>
    <t>4.79%</t>
  </si>
  <si>
    <t>Debt instrument maturity date, description</t>
  </si>
  <si>
    <t>This loan matures in June 2018.</t>
  </si>
  <si>
    <t>Loan agreement two [Member] | China Zheshang Bank [Member]</t>
  </si>
  <si>
    <t>5.655%</t>
  </si>
  <si>
    <t>These loans matured in January and February 2017.</t>
  </si>
  <si>
    <t>Loan agreement three [Member] | China Zheshang Bank [Member]</t>
  </si>
  <si>
    <t>5.81%</t>
  </si>
  <si>
    <t>These loans matured in May and June 2017.</t>
  </si>
  <si>
    <t>Loan agreement five [Member] | China Zheshang Bank [Member]</t>
  </si>
  <si>
    <t>5.00%</t>
  </si>
  <si>
    <t>This loan matures in January 2018.</t>
  </si>
  <si>
    <t>Loan agreement six [Member] | China Zheshang Bank [Member]</t>
  </si>
  <si>
    <t>These loans mature in November and December 2017.</t>
  </si>
  <si>
    <t>Loan agreement six [Member] | China Zheshang Bank [Member] | Minimum [Member]</t>
  </si>
  <si>
    <t>5.79%</t>
  </si>
  <si>
    <t>Loan agreement six [Member] | China Zheshang Bank [Member] | Maximum [Member]</t>
  </si>
  <si>
    <t>Loan agreement seven [Member] | China Zheshang Bank [Member]</t>
  </si>
  <si>
    <t>These loans mature in December 2017.</t>
  </si>
  <si>
    <t>Loan Agreement Eight [Member] | China Zheshang Bank [Member]</t>
  </si>
  <si>
    <t>These loans mature in January 2018.</t>
  </si>
  <si>
    <t>Notes Payable to Suppliers (Details)</t>
  </si>
  <si>
    <t>Notes Payable to Suppliers (Textual)</t>
  </si>
  <si>
    <t>Percentage of bank fee on notes payable amounts</t>
  </si>
  <si>
    <t>0.05%</t>
  </si>
  <si>
    <t>Outstanding notes payable</t>
  </si>
  <si>
    <t>Thirty-one notes payable [Member]</t>
  </si>
  <si>
    <t>Notes payable terms, Description</t>
  </si>
  <si>
    <t>The Company had thirty-one outstanding notes payable to suppliers, which mature in November and December 2017</t>
  </si>
  <si>
    <t>Required percentage of the notes amounts</t>
  </si>
  <si>
    <t>50.00%</t>
  </si>
  <si>
    <t>Guaranteed funds classified as restricted cash</t>
  </si>
  <si>
    <t>Major Customers and Suppliers (Details)</t>
  </si>
  <si>
    <t>Total Net Revenues [Member]</t>
  </si>
  <si>
    <t>Concentration Risk [Line Items]</t>
  </si>
  <si>
    <t>Concentration risk, percentage</t>
  </si>
  <si>
    <t>Total Net Purchases [Member]</t>
  </si>
  <si>
    <t>Tianjin Jing Dian Automobile Sales Information Ltd. Co. [Member] | Total Net Revenues [Member]</t>
  </si>
  <si>
    <t>[1]</t>
  </si>
  <si>
    <t>16.00%</t>
  </si>
  <si>
    <t>26.00%</t>
  </si>
  <si>
    <t>Tianjin Binhai International Automall Ltd. Co. [Member] | Total Net Revenues [Member]</t>
  </si>
  <si>
    <t>17.00%</t>
  </si>
  <si>
    <t>25.00%</t>
  </si>
  <si>
    <t>13.00%</t>
  </si>
  <si>
    <t>Tianjin Ning Chuan International Trading Ltd [Member] | Total Net Purchases [Member]</t>
  </si>
  <si>
    <t>[2]</t>
  </si>
  <si>
    <t>12.00%</t>
  </si>
  <si>
    <t>Tianjin Shi Mao International International Trading Ltd. Co. [Member] | Total Net Purchases [Member]</t>
  </si>
  <si>
    <t>18.00%</t>
  </si>
  <si>
    <t>Tianjin Ying Zhi Jie International Logistics Ltd. Co. [Member] | Total Net Purchases [Member]</t>
  </si>
  <si>
    <t>Accounted for less than 10% of our total net sales.</t>
  </si>
  <si>
    <t>Accounted for less than 10% of our total net purchases.</t>
  </si>
  <si>
    <t>Major Customers and Suppliers (Details Textual)</t>
  </si>
  <si>
    <t>Retained Earnings (Details) - USD ($)</t>
  </si>
  <si>
    <t>Retained Earnings (Textual)</t>
  </si>
  <si>
    <t>Annual general reserve of profit after tax as determined under PRC GAAP, (in percentage)</t>
  </si>
  <si>
    <t>Limit of annual appropriation to general reserve maximum</t>
  </si>
  <si>
    <t>Company's statutory reserve fund</t>
  </si>
  <si>
    <t>Related Party Balances and Transactions (Details) - USD ($)</t>
  </si>
  <si>
    <t>Sep. 23, 2017</t>
  </si>
  <si>
    <t>Related Party Balances and Transactions (Textual)</t>
  </si>
  <si>
    <t>Debt exchange shares of common stock</t>
  </si>
  <si>
    <t>Ms. Cheng Weihong [Member]</t>
  </si>
  <si>
    <t>Aggregate borrowings</t>
  </si>
  <si>
    <t>Borrowings repayments</t>
  </si>
  <si>
    <t>Due to related parties</t>
  </si>
  <si>
    <t>Shareholder, Sino Peace Limited [Member]</t>
  </si>
  <si>
    <t>Debt Exchange Agreement [Member]</t>
  </si>
  <si>
    <t>Percentage of beneficial ownership</t>
  </si>
  <si>
    <t>50.70%</t>
  </si>
  <si>
    <t>Debt exchange share value</t>
  </si>
  <si>
    <t>Debt conversion price</t>
  </si>
  <si>
    <t>Bright Praise [Member]</t>
  </si>
  <si>
    <t>48.85%</t>
  </si>
  <si>
    <t>Non interest bearing loans</t>
  </si>
  <si>
    <t>Segment Information (Details) - USD ($)</t>
  </si>
  <si>
    <t>Operations of Company's operating segments</t>
  </si>
  <si>
    <t>Operating expenses</t>
  </si>
  <si>
    <t>Loss from operations</t>
  </si>
  <si>
    <t>Depreciation and Amortization</t>
  </si>
  <si>
    <t>Sales of Automobiles [Member]</t>
  </si>
  <si>
    <t>Financing Services [Member]</t>
  </si>
  <si>
    <t>Other Services [Member]</t>
  </si>
  <si>
    <t>Corporate [Member]</t>
  </si>
  <si>
    <t>Segment Information (Details 1) - USD ($)</t>
  </si>
  <si>
    <t>Total assets by segment</t>
  </si>
  <si>
    <t>Segment Information (Details Textual)</t>
  </si>
  <si>
    <t>Sep. 30, 2017Segment</t>
  </si>
  <si>
    <t>Segment Information (Textual)</t>
  </si>
  <si>
    <t>Number of operating segments</t>
  </si>
</sst>
</file>

<file path=xl/styles.xml><?xml version="1.0" encoding="utf-8"?>
<styleSheet xmlns="http://schemas.openxmlformats.org/spreadsheetml/2006/main">
  <numFmts count="10">
    <numFmt formatCode="_(&quot;$ &quot;#,##0_);_(&quot;$ &quot;(#,##0)" numFmtId="164"/>
    <numFmt formatCode="_(&quot;$ &quot;#,##0.000_);_(&quot;$ &quot;(#,##0.000)" numFmtId="165"/>
    <numFmt formatCode="_(&quot;$ &quot;#,##0.00_);_(&quot;$ &quot;(#,##0.00)" numFmtId="166"/>
    <numFmt formatCode="_(&quot;¥ &quot;#,##0_);_(&quot;¥ &quot;(#,##0)" numFmtId="167"/>
    <numFmt formatCode="_(&quot;December &quot;#,##0_);_(&quot;December &quot;(#,##0)" numFmtId="168"/>
    <numFmt formatCode="_(&quot;September &quot;#,##0_);_(&quot;September &quot;(#,##0)" numFmtId="169"/>
    <numFmt formatCode="_(&quot;October &quot;#,##0_);_(&quot;October &quot;(#,##0)" numFmtId="170"/>
    <numFmt formatCode="_(&quot;August &quot;#,##0_);_(&quot;August &quot;(#,##0)" numFmtId="171"/>
    <numFmt formatCode="_(&quot;November &quot;#,##0_);_(&quot;November &quot;(#,##0)" numFmtId="172"/>
    <numFmt formatCode="_(&quot;March &quot;#,##0_);_(&quot;March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5504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7</v>
      </c>
    </row>
    <row r="13" spans="1:3">
      <c r="A13" s="4" t="s">
        <v>21</v>
      </c>
      <c r="B13" s="4" t="s">
        <v>22</v>
      </c>
    </row>
    <row r="14" spans="1:3">
      <c r="A14" s="4" t="s">
        <v>23</v>
      </c>
      <c r="C14" s="5" t="n">
        <v>48403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742988</v>
      </c>
      <c r="C3" s="7" t="n">
        <v>3004932</v>
      </c>
    </row>
    <row r="4" spans="1:3">
      <c r="A4" s="4" t="s">
        <v>28</v>
      </c>
      <c r="B4" s="5" t="n">
        <v>9390254</v>
      </c>
      <c r="C4" s="5" t="n">
        <v>22703835</v>
      </c>
    </row>
    <row r="5" spans="1:3">
      <c r="A5" s="4" t="s">
        <v>29</v>
      </c>
      <c r="B5" s="5" t="n">
        <v>54270503</v>
      </c>
      <c r="C5" s="5" t="n">
        <v>48549972</v>
      </c>
    </row>
    <row r="6" spans="1:3">
      <c r="A6" s="4" t="s">
        <v>30</v>
      </c>
      <c r="B6" s="5" t="n">
        <v>13007389</v>
      </c>
      <c r="C6" s="5" t="n">
        <v>13049065</v>
      </c>
    </row>
    <row r="7" spans="1:3">
      <c r="A7" s="4" t="s">
        <v>31</v>
      </c>
      <c r="B7" s="5" t="n">
        <v>69854476</v>
      </c>
      <c r="C7" s="5" t="n">
        <v>71921388</v>
      </c>
    </row>
    <row r="8" spans="1:3">
      <c r="A8" s="4" t="s">
        <v>32</v>
      </c>
      <c r="B8" s="5" t="n">
        <v>35324</v>
      </c>
      <c r="C8" s="5" t="n">
        <v>376581</v>
      </c>
    </row>
    <row r="9" spans="1:3">
      <c r="A9" s="4" t="s">
        <v>33</v>
      </c>
      <c r="B9" s="5" t="n">
        <v>328778</v>
      </c>
      <c r="C9" s="5" t="n">
        <v>615555</v>
      </c>
    </row>
    <row r="10" spans="1:3">
      <c r="A10" s="4" t="s">
        <v>34</v>
      </c>
      <c r="B10" s="5" t="n">
        <v>152629712</v>
      </c>
      <c r="C10" s="5" t="n">
        <v>160221328</v>
      </c>
    </row>
    <row r="11" spans="1:3">
      <c r="A11" s="4" t="s">
        <v>35</v>
      </c>
      <c r="B11" s="5" t="n">
        <v>272681</v>
      </c>
      <c r="C11" s="5" t="n">
        <v>317282</v>
      </c>
    </row>
    <row r="12" spans="1:3">
      <c r="A12" s="4" t="s">
        <v>36</v>
      </c>
      <c r="B12" s="5" t="n">
        <v>31647</v>
      </c>
      <c r="C12" s="5" t="n">
        <v>30329</v>
      </c>
    </row>
    <row r="13" spans="1:3">
      <c r="A13" s="4" t="s">
        <v>37</v>
      </c>
      <c r="B13" s="5" t="n">
        <v>152934040</v>
      </c>
      <c r="C13" s="5" t="n">
        <v>160568939</v>
      </c>
    </row>
    <row r="14" spans="1:3">
      <c r="A14" s="3" t="s">
        <v>38</v>
      </c>
    </row>
    <row r="15" spans="1:3">
      <c r="A15" s="4" t="s">
        <v>39</v>
      </c>
      <c r="B15" s="5" t="n">
        <v>49671882</v>
      </c>
      <c r="C15" s="5" t="n">
        <v>47081763</v>
      </c>
    </row>
    <row r="16" spans="1:3">
      <c r="A16" s="4" t="s">
        <v>40</v>
      </c>
      <c r="B16" s="5" t="n">
        <v>15778796</v>
      </c>
      <c r="C16" s="5" t="n">
        <v>12961389</v>
      </c>
    </row>
    <row r="17" spans="1:3">
      <c r="A17" s="4" t="s">
        <v>41</v>
      </c>
      <c r="B17" s="5" t="n">
        <v>2770789</v>
      </c>
      <c r="C17" s="5" t="n">
        <v>365120</v>
      </c>
    </row>
    <row r="18" spans="1:3">
      <c r="A18" s="4" t="s">
        <v>42</v>
      </c>
      <c r="B18" s="5" t="n">
        <v>12021940</v>
      </c>
      <c r="C18" s="5" t="n">
        <v>25922779</v>
      </c>
    </row>
    <row r="19" spans="1:3">
      <c r="A19" s="4" t="s">
        <v>43</v>
      </c>
      <c r="B19" s="5" t="n">
        <v>159173</v>
      </c>
      <c r="C19" s="5" t="n">
        <v>131128</v>
      </c>
    </row>
    <row r="20" spans="1:3">
      <c r="A20" s="4" t="s">
        <v>44</v>
      </c>
      <c r="B20" s="5" t="n">
        <v>42430668</v>
      </c>
      <c r="C20" s="5" t="n">
        <v>46047515</v>
      </c>
    </row>
    <row r="21" spans="1:3">
      <c r="A21" s="4" t="s">
        <v>45</v>
      </c>
      <c r="B21" s="5" t="n">
        <v>52438</v>
      </c>
      <c r="C21" s="5" t="n">
        <v>48171</v>
      </c>
    </row>
    <row r="22" spans="1:3">
      <c r="A22" s="4" t="s">
        <v>46</v>
      </c>
      <c r="B22" s="5" t="n">
        <v>2041659</v>
      </c>
      <c r="C22" s="5" t="n">
        <v>1956625</v>
      </c>
    </row>
    <row r="23" spans="1:3">
      <c r="A23" s="4" t="s">
        <v>47</v>
      </c>
      <c r="B23" s="5" t="n">
        <v>2248026</v>
      </c>
      <c r="C23" s="4" t="s">
        <v>48</v>
      </c>
    </row>
    <row r="24" spans="1:3">
      <c r="A24" s="4" t="s">
        <v>49</v>
      </c>
      <c r="B24" s="5" t="n">
        <v>69950</v>
      </c>
      <c r="C24" s="5" t="n">
        <v>1550745</v>
      </c>
    </row>
    <row r="25" spans="1:3">
      <c r="A25" s="4" t="s">
        <v>50</v>
      </c>
      <c r="B25" s="5" t="n">
        <v>470727</v>
      </c>
      <c r="C25" s="5" t="n">
        <v>580058</v>
      </c>
    </row>
    <row r="26" spans="1:3">
      <c r="A26" s="4" t="s">
        <v>51</v>
      </c>
      <c r="B26" s="5" t="n">
        <v>127716048</v>
      </c>
      <c r="C26" s="5" t="n">
        <v>136645293</v>
      </c>
    </row>
    <row r="27" spans="1:3">
      <c r="A27" s="3" t="s">
        <v>52</v>
      </c>
    </row>
    <row r="28" spans="1:3">
      <c r="A28" s="4" t="s">
        <v>53</v>
      </c>
      <c r="B28" s="4" t="s">
        <v>48</v>
      </c>
      <c r="C28" s="4" t="s">
        <v>48</v>
      </c>
    </row>
    <row r="29" spans="1:3">
      <c r="A29" s="4" t="s">
        <v>54</v>
      </c>
      <c r="B29" s="5" t="n">
        <v>4840</v>
      </c>
      <c r="C29" s="5" t="n">
        <v>4034</v>
      </c>
    </row>
    <row r="30" spans="1:3">
      <c r="A30" s="4" t="s">
        <v>55</v>
      </c>
      <c r="B30" s="5" t="n">
        <v>24679588</v>
      </c>
      <c r="C30" s="5" t="n">
        <v>22979734</v>
      </c>
    </row>
    <row r="31" spans="1:3">
      <c r="A31" s="4" t="s">
        <v>56</v>
      </c>
      <c r="B31" s="5" t="n">
        <v>5121205</v>
      </c>
      <c r="C31" s="5" t="n">
        <v>3939898</v>
      </c>
    </row>
    <row r="32" spans="1:3">
      <c r="A32" s="4" t="s">
        <v>57</v>
      </c>
      <c r="B32" s="5" t="n">
        <v>-4780364</v>
      </c>
      <c r="C32" s="5" t="n">
        <v>-3363566</v>
      </c>
    </row>
    <row r="33" spans="1:3">
      <c r="A33" s="4" t="s">
        <v>58</v>
      </c>
      <c r="B33" s="5" t="n">
        <v>25025269</v>
      </c>
      <c r="C33" s="5" t="n">
        <v>23560100</v>
      </c>
    </row>
    <row r="34" spans="1:3">
      <c r="A34" s="4" t="s">
        <v>59</v>
      </c>
      <c r="B34" s="5" t="n">
        <v>192723</v>
      </c>
      <c r="C34" s="5" t="n">
        <v>363546</v>
      </c>
    </row>
    <row r="35" spans="1:3">
      <c r="A35" s="4" t="s">
        <v>60</v>
      </c>
      <c r="B35" s="5" t="n">
        <v>25217992</v>
      </c>
      <c r="C35" s="5" t="n">
        <v>23923646</v>
      </c>
    </row>
    <row r="36" spans="1:3">
      <c r="A36" s="4" t="s">
        <v>61</v>
      </c>
      <c r="B36" s="7" t="n">
        <v>152934040</v>
      </c>
      <c r="C36" s="7" t="n">
        <v>1605689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69</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30</v>
      </c>
      <c r="B10" s="4" t="s">
        <v>215</v>
      </c>
    </row>
    <row r="11" spans="1:2">
      <c r="A11" s="4" t="s">
        <v>216</v>
      </c>
      <c r="B11" s="4" t="s">
        <v>217</v>
      </c>
    </row>
    <row r="12" spans="1:2">
      <c r="A12" s="4" t="s">
        <v>218</v>
      </c>
      <c r="B12"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172</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175</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190</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29</v>
      </c>
      <c r="B1" s="2" t="s">
        <v>1</v>
      </c>
    </row>
    <row r="2" spans="1:2">
      <c r="B2" s="2" t="s">
        <v>2</v>
      </c>
    </row>
    <row r="3" spans="1:2">
      <c r="A3" s="3" t="s">
        <v>200</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34</v>
      </c>
      <c r="B1" s="2" t="s">
        <v>73</v>
      </c>
      <c r="D1" s="2" t="s">
        <v>1</v>
      </c>
    </row>
    <row r="2" spans="1:6">
      <c r="B2" s="2" t="s">
        <v>2</v>
      </c>
      <c r="C2" s="2" t="s">
        <v>74</v>
      </c>
      <c r="D2" s="2" t="s">
        <v>2</v>
      </c>
      <c r="E2" s="2" t="s">
        <v>74</v>
      </c>
      <c r="F2" s="2" t="s">
        <v>25</v>
      </c>
    </row>
    <row r="3" spans="1:6">
      <c r="A3" s="3" t="s">
        <v>235</v>
      </c>
    </row>
    <row r="4" spans="1:6">
      <c r="A4" s="4" t="s">
        <v>236</v>
      </c>
      <c r="B4" s="7" t="n">
        <v>939443</v>
      </c>
      <c r="C4" s="7" t="n">
        <v>200000</v>
      </c>
      <c r="D4" s="7" t="n">
        <v>1416798</v>
      </c>
      <c r="E4" s="7" t="n">
        <v>865397</v>
      </c>
    </row>
    <row r="5" spans="1:6">
      <c r="A5" s="4" t="s">
        <v>237</v>
      </c>
      <c r="D5" s="5" t="n">
        <v>-1906171</v>
      </c>
      <c r="E5" s="5" t="n">
        <v>-51395675</v>
      </c>
    </row>
    <row r="6" spans="1:6">
      <c r="A6" s="4" t="s">
        <v>130</v>
      </c>
      <c r="D6" s="5" t="n">
        <v>228981</v>
      </c>
      <c r="E6" s="7" t="n">
        <v>68813</v>
      </c>
    </row>
    <row r="7" spans="1:6">
      <c r="A7" s="4" t="s">
        <v>238</v>
      </c>
      <c r="B7" s="7" t="n">
        <v>3383359</v>
      </c>
      <c r="D7" s="7" t="n">
        <v>3383359</v>
      </c>
      <c r="F7" s="7" t="n">
        <v>3031554</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39</v>
      </c>
      <c r="B1" s="2" t="s">
        <v>2</v>
      </c>
      <c r="C1" s="2" t="s">
        <v>25</v>
      </c>
    </row>
    <row r="2" spans="1:3">
      <c r="A2" s="3" t="s">
        <v>221</v>
      </c>
    </row>
    <row r="3" spans="1:3">
      <c r="A3" s="4" t="s">
        <v>240</v>
      </c>
      <c r="B3" s="7" t="n">
        <v>3379284</v>
      </c>
      <c r="C3" s="7" t="n">
        <v>2541674</v>
      </c>
    </row>
    <row r="4" spans="1:3">
      <c r="A4" s="4" t="s">
        <v>241</v>
      </c>
      <c r="B4" s="5" t="n">
        <v>6010970</v>
      </c>
      <c r="C4" s="5" t="n">
        <v>20162161</v>
      </c>
    </row>
    <row r="5" spans="1:3">
      <c r="A5" s="4" t="s">
        <v>28</v>
      </c>
      <c r="B5" s="7" t="n">
        <v>9390254</v>
      </c>
      <c r="C5" s="7" t="n">
        <v>2270383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42</v>
      </c>
      <c r="B1" s="2" t="s">
        <v>2</v>
      </c>
      <c r="C1" s="2" t="s">
        <v>25</v>
      </c>
    </row>
    <row r="2" spans="1:3">
      <c r="A2" s="3" t="s">
        <v>224</v>
      </c>
    </row>
    <row r="3" spans="1:3">
      <c r="A3" s="4" t="s">
        <v>243</v>
      </c>
      <c r="B3" s="7" t="n">
        <v>1315370</v>
      </c>
      <c r="C3" s="7" t="n">
        <v>1304924</v>
      </c>
    </row>
    <row r="4" spans="1:3">
      <c r="A4" s="4" t="s">
        <v>244</v>
      </c>
      <c r="B4" s="5" t="n">
        <v>-1042689</v>
      </c>
      <c r="C4" s="5" t="n">
        <v>-987642</v>
      </c>
    </row>
    <row r="5" spans="1:3">
      <c r="A5" s="4" t="s">
        <v>245</v>
      </c>
      <c r="B5" s="5" t="n">
        <v>272681</v>
      </c>
      <c r="C5" s="5" t="n">
        <v>317282</v>
      </c>
    </row>
    <row r="6" spans="1:3">
      <c r="A6" s="4" t="s">
        <v>246</v>
      </c>
    </row>
    <row r="7" spans="1:3">
      <c r="A7" s="3" t="s">
        <v>224</v>
      </c>
    </row>
    <row r="8" spans="1:3">
      <c r="A8" s="4" t="s">
        <v>243</v>
      </c>
      <c r="B8" s="5" t="n">
        <v>69477</v>
      </c>
      <c r="C8" s="5" t="n">
        <v>72134</v>
      </c>
    </row>
    <row r="9" spans="1:3">
      <c r="A9" s="4" t="s">
        <v>247</v>
      </c>
    </row>
    <row r="10" spans="1:3">
      <c r="A10" s="3" t="s">
        <v>224</v>
      </c>
    </row>
    <row r="11" spans="1:3">
      <c r="A11" s="4" t="s">
        <v>243</v>
      </c>
      <c r="B11" s="5" t="n">
        <v>28599</v>
      </c>
      <c r="C11" s="5" t="n">
        <v>44766</v>
      </c>
    </row>
    <row r="12" spans="1:3">
      <c r="A12" s="4" t="s">
        <v>248</v>
      </c>
    </row>
    <row r="13" spans="1:3">
      <c r="A13" s="3" t="s">
        <v>224</v>
      </c>
    </row>
    <row r="14" spans="1:3">
      <c r="A14" s="4" t="s">
        <v>243</v>
      </c>
      <c r="B14" s="5" t="n">
        <v>155828</v>
      </c>
      <c r="C14" s="5" t="n">
        <v>149338</v>
      </c>
    </row>
    <row r="15" spans="1:3">
      <c r="A15" s="4" t="s">
        <v>249</v>
      </c>
    </row>
    <row r="16" spans="1:3">
      <c r="A16" s="3" t="s">
        <v>224</v>
      </c>
    </row>
    <row r="17" spans="1:3">
      <c r="A17" s="4" t="s">
        <v>243</v>
      </c>
      <c r="B17" s="7" t="n">
        <v>1061466</v>
      </c>
      <c r="C17" s="7" t="n">
        <v>103868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250</v>
      </c>
      <c r="B1" s="2" t="s">
        <v>73</v>
      </c>
      <c r="D1" s="2" t="s">
        <v>1</v>
      </c>
    </row>
    <row r="2" spans="1:5">
      <c r="B2" s="2" t="s">
        <v>2</v>
      </c>
      <c r="C2" s="2" t="s">
        <v>74</v>
      </c>
      <c r="D2" s="2" t="s">
        <v>2</v>
      </c>
      <c r="E2" s="2" t="s">
        <v>74</v>
      </c>
    </row>
    <row r="3" spans="1:5">
      <c r="A3" s="3" t="s">
        <v>251</v>
      </c>
    </row>
    <row r="4" spans="1:5">
      <c r="A4" s="4" t="s">
        <v>252</v>
      </c>
      <c r="B4" s="7" t="n">
        <v>23087</v>
      </c>
      <c r="C4" s="7" t="n">
        <v>22811</v>
      </c>
      <c r="D4" s="7" t="n">
        <v>67124</v>
      </c>
      <c r="E4" s="7" t="n">
        <v>5853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21"/>
    <col customWidth="1" max="3" min="3" width="21"/>
  </cols>
  <sheetData>
    <row r="1" spans="1:3">
      <c r="A1" s="1" t="s">
        <v>253</v>
      </c>
      <c r="B1" s="2" t="s">
        <v>254</v>
      </c>
    </row>
    <row r="2" spans="1:3">
      <c r="B2" s="2" t="s">
        <v>255</v>
      </c>
      <c r="C2" s="2" t="s">
        <v>256</v>
      </c>
    </row>
    <row r="3" spans="1:3">
      <c r="A3" s="3" t="s">
        <v>257</v>
      </c>
    </row>
    <row r="4" spans="1:3">
      <c r="A4" s="4" t="s">
        <v>146</v>
      </c>
      <c r="B4" s="7" t="n">
        <v>2254114</v>
      </c>
      <c r="C4" s="11" t="n">
        <v>15000000</v>
      </c>
    </row>
    <row r="5" spans="1:3">
      <c r="A5" s="4" t="s">
        <v>258</v>
      </c>
      <c r="B5" s="4" t="s">
        <v>259</v>
      </c>
      <c r="C5" s="4" t="s">
        <v>259</v>
      </c>
    </row>
    <row r="6" spans="1:3">
      <c r="A6" s="4" t="s">
        <v>260</v>
      </c>
      <c r="B6" s="4" t="s">
        <v>261</v>
      </c>
    </row>
    <row r="7" spans="1:3">
      <c r="A7" s="4" t="s">
        <v>262</v>
      </c>
      <c r="B7" s="12" t="n">
        <v>20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v>
      </c>
      <c r="B1" s="2" t="s">
        <v>2</v>
      </c>
      <c r="C1" s="2" t="s">
        <v>25</v>
      </c>
    </row>
    <row r="2" spans="1:3">
      <c r="A2" s="3" t="s">
        <v>63</v>
      </c>
    </row>
    <row r="3" spans="1:3">
      <c r="A3" s="4" t="s">
        <v>64</v>
      </c>
      <c r="B3" s="8" t="n">
        <v>0.001</v>
      </c>
      <c r="C3" s="8" t="n">
        <v>0.001</v>
      </c>
    </row>
    <row r="4" spans="1:3">
      <c r="A4" s="4" t="s">
        <v>65</v>
      </c>
      <c r="B4" s="5" t="n">
        <v>5000000</v>
      </c>
      <c r="C4" s="5" t="n">
        <v>5000000</v>
      </c>
    </row>
    <row r="5" spans="1:3">
      <c r="A5" s="4" t="s">
        <v>66</v>
      </c>
      <c r="B5" s="5" t="n">
        <v>0</v>
      </c>
      <c r="C5" s="5" t="n">
        <v>0</v>
      </c>
    </row>
    <row r="6" spans="1:3">
      <c r="A6" s="4" t="s">
        <v>67</v>
      </c>
      <c r="B6" s="5" t="n">
        <v>0</v>
      </c>
      <c r="C6" s="5" t="n">
        <v>0</v>
      </c>
    </row>
    <row r="7" spans="1:3">
      <c r="A7" s="4" t="s">
        <v>68</v>
      </c>
      <c r="B7" s="8" t="n">
        <v>0.001</v>
      </c>
      <c r="C7" s="8" t="n">
        <v>0.001</v>
      </c>
    </row>
    <row r="8" spans="1:3">
      <c r="A8" s="4" t="s">
        <v>69</v>
      </c>
      <c r="B8" s="5" t="n">
        <v>95000000</v>
      </c>
      <c r="C8" s="5" t="n">
        <v>95000000</v>
      </c>
    </row>
    <row r="9" spans="1:3">
      <c r="A9" s="4" t="s">
        <v>70</v>
      </c>
      <c r="B9" s="5" t="n">
        <v>4840394</v>
      </c>
      <c r="C9" s="5" t="n">
        <v>4034394</v>
      </c>
    </row>
    <row r="10" spans="1:3">
      <c r="A10" s="4" t="s">
        <v>71</v>
      </c>
      <c r="B10" s="5" t="n">
        <v>4840394</v>
      </c>
      <c r="C10" s="5" t="n">
        <v>40343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R10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21"/>
    <col customWidth="1" max="8" min="8" width="21"/>
    <col customWidth="1" max="9" min="9" width="80"/>
    <col customWidth="1" max="10" min="10" width="21"/>
    <col customWidth="1" max="11" min="11" width="80"/>
    <col customWidth="1" max="12" min="12" width="21"/>
    <col customWidth="1" max="13" min="13" width="21"/>
    <col customWidth="1" max="14" min="14" width="21"/>
    <col customWidth="1" max="15" min="15" width="21"/>
    <col customWidth="1" max="16" min="16" width="21"/>
    <col customWidth="1" max="17" min="17" width="21"/>
    <col customWidth="1" max="18" min="18" width="21"/>
  </cols>
  <sheetData>
    <row r="1" spans="1:18">
      <c r="A1" s="1" t="s">
        <v>263</v>
      </c>
      <c r="B1" s="2" t="s">
        <v>264</v>
      </c>
      <c r="G1" s="2" t="s">
        <v>73</v>
      </c>
      <c r="I1" s="2" t="s">
        <v>1</v>
      </c>
      <c r="K1" s="2" t="s">
        <v>254</v>
      </c>
    </row>
    <row r="2" spans="1:18">
      <c r="B2" s="2" t="s">
        <v>265</v>
      </c>
      <c r="C2" s="2" t="s">
        <v>266</v>
      </c>
      <c r="D2" s="2" t="s">
        <v>267</v>
      </c>
      <c r="E2" s="2" t="s">
        <v>268</v>
      </c>
      <c r="F2" s="2" t="s">
        <v>269</v>
      </c>
      <c r="G2" s="2" t="s">
        <v>270</v>
      </c>
      <c r="H2" s="2" t="s">
        <v>110</v>
      </c>
      <c r="I2" s="2" t="s">
        <v>270</v>
      </c>
      <c r="J2" s="2" t="s">
        <v>110</v>
      </c>
      <c r="K2" s="2" t="s">
        <v>271</v>
      </c>
      <c r="L2" s="2" t="s">
        <v>272</v>
      </c>
      <c r="M2" s="2" t="s">
        <v>273</v>
      </c>
      <c r="N2" s="2" t="s">
        <v>274</v>
      </c>
      <c r="O2" s="2" t="s">
        <v>256</v>
      </c>
      <c r="P2" s="2" t="s">
        <v>275</v>
      </c>
      <c r="Q2" s="2" t="s">
        <v>276</v>
      </c>
      <c r="R2" s="2" t="s">
        <v>277</v>
      </c>
    </row>
    <row r="3" spans="1:18">
      <c r="A3" s="3" t="s">
        <v>278</v>
      </c>
    </row>
    <row r="4" spans="1:18">
      <c r="A4" s="4" t="s">
        <v>279</v>
      </c>
      <c r="I4" s="4" t="s">
        <v>280</v>
      </c>
    </row>
    <row r="5" spans="1:18">
      <c r="A5" s="4" t="s">
        <v>281</v>
      </c>
      <c r="I5" s="4" t="s">
        <v>282</v>
      </c>
    </row>
    <row r="6" spans="1:18">
      <c r="A6" s="4" t="s">
        <v>283</v>
      </c>
      <c r="G6" s="7" t="n">
        <v>681011</v>
      </c>
      <c r="H6" s="7" t="n">
        <v>539650</v>
      </c>
      <c r="I6" s="7" t="n">
        <v>1713036</v>
      </c>
      <c r="J6" s="7" t="n">
        <v>1771252</v>
      </c>
    </row>
    <row r="7" spans="1:18">
      <c r="A7" s="4" t="s">
        <v>284</v>
      </c>
    </row>
    <row r="8" spans="1:18">
      <c r="A8" s="3" t="s">
        <v>278</v>
      </c>
    </row>
    <row r="9" spans="1:18">
      <c r="A9" s="4" t="s">
        <v>285</v>
      </c>
      <c r="E9" s="7" t="n">
        <v>72131640</v>
      </c>
      <c r="H9" s="7" t="n">
        <v>72131640</v>
      </c>
      <c r="J9" s="7" t="n">
        <v>72131640</v>
      </c>
      <c r="Q9" s="11" t="n">
        <v>480000000</v>
      </c>
    </row>
    <row r="10" spans="1:18">
      <c r="A10" s="4" t="s">
        <v>286</v>
      </c>
      <c r="I10" s="5" t="n">
        <v>33309611</v>
      </c>
      <c r="K10" s="7" t="n">
        <v>28926623</v>
      </c>
    </row>
    <row r="11" spans="1:18">
      <c r="A11" s="4" t="s">
        <v>287</v>
      </c>
      <c r="E11" s="13" t="n">
        <v>2017</v>
      </c>
    </row>
    <row r="12" spans="1:18">
      <c r="A12" s="4" t="s">
        <v>288</v>
      </c>
      <c r="E12" s="4" t="s">
        <v>289</v>
      </c>
    </row>
    <row r="13" spans="1:18">
      <c r="A13" s="4" t="s">
        <v>290</v>
      </c>
      <c r="E13" s="5" t="n">
        <v>5</v>
      </c>
    </row>
    <row r="14" spans="1:18">
      <c r="A14" s="4" t="s">
        <v>291</v>
      </c>
    </row>
    <row r="15" spans="1:18">
      <c r="A15" s="3" t="s">
        <v>278</v>
      </c>
    </row>
    <row r="16" spans="1:18">
      <c r="A16" s="4" t="s">
        <v>286</v>
      </c>
      <c r="I16" s="5" t="n">
        <v>0</v>
      </c>
    </row>
    <row r="17" spans="1:18">
      <c r="A17" s="4" t="s">
        <v>292</v>
      </c>
    </row>
    <row r="18" spans="1:18">
      <c r="A18" s="3" t="s">
        <v>278</v>
      </c>
    </row>
    <row r="19" spans="1:18">
      <c r="A19" s="4" t="s">
        <v>285</v>
      </c>
      <c r="B19" s="7" t="n">
        <v>69126155</v>
      </c>
      <c r="L19" s="11" t="n">
        <v>460000000</v>
      </c>
    </row>
    <row r="20" spans="1:18">
      <c r="A20" s="4" t="s">
        <v>287</v>
      </c>
      <c r="B20" s="14" t="n">
        <v>2018</v>
      </c>
    </row>
    <row r="21" spans="1:18">
      <c r="A21" s="4" t="s">
        <v>288</v>
      </c>
      <c r="B21" s="4" t="s">
        <v>289</v>
      </c>
    </row>
    <row r="22" spans="1:18">
      <c r="A22" s="4" t="s">
        <v>293</v>
      </c>
    </row>
    <row r="23" spans="1:18">
      <c r="A23" s="3" t="s">
        <v>278</v>
      </c>
    </row>
    <row r="24" spans="1:18">
      <c r="A24" s="4" t="s">
        <v>294</v>
      </c>
      <c r="E24" s="4" t="s">
        <v>295</v>
      </c>
    </row>
    <row r="25" spans="1:18">
      <c r="A25" s="4" t="s">
        <v>296</v>
      </c>
      <c r="E25" s="4" t="s">
        <v>297</v>
      </c>
    </row>
    <row r="26" spans="1:18">
      <c r="A26" s="4" t="s">
        <v>298</v>
      </c>
    </row>
    <row r="27" spans="1:18">
      <c r="A27" s="3" t="s">
        <v>278</v>
      </c>
    </row>
    <row r="28" spans="1:18">
      <c r="A28" s="4" t="s">
        <v>294</v>
      </c>
      <c r="B28" s="4" t="s">
        <v>295</v>
      </c>
    </row>
    <row r="29" spans="1:18">
      <c r="A29" s="4" t="s">
        <v>296</v>
      </c>
      <c r="B29" s="4" t="s">
        <v>299</v>
      </c>
    </row>
    <row r="30" spans="1:18">
      <c r="A30" s="4" t="s">
        <v>300</v>
      </c>
    </row>
    <row r="31" spans="1:18">
      <c r="A31" s="3" t="s">
        <v>278</v>
      </c>
    </row>
    <row r="32" spans="1:18">
      <c r="A32" s="4" t="s">
        <v>294</v>
      </c>
      <c r="E32" s="4" t="s">
        <v>301</v>
      </c>
    </row>
    <row r="33" spans="1:18">
      <c r="A33" s="4" t="s">
        <v>296</v>
      </c>
      <c r="E33" s="4" t="s">
        <v>302</v>
      </c>
    </row>
    <row r="34" spans="1:18">
      <c r="A34" s="4" t="s">
        <v>303</v>
      </c>
    </row>
    <row r="35" spans="1:18">
      <c r="A35" s="3" t="s">
        <v>278</v>
      </c>
    </row>
    <row r="36" spans="1:18">
      <c r="A36" s="4" t="s">
        <v>294</v>
      </c>
      <c r="B36" s="4" t="s">
        <v>301</v>
      </c>
    </row>
    <row r="37" spans="1:18">
      <c r="A37" s="4" t="s">
        <v>296</v>
      </c>
      <c r="B37" s="4" t="s">
        <v>304</v>
      </c>
    </row>
    <row r="38" spans="1:18">
      <c r="A38" s="4" t="s">
        <v>305</v>
      </c>
    </row>
    <row r="39" spans="1:18">
      <c r="A39" s="3" t="s">
        <v>278</v>
      </c>
    </row>
    <row r="40" spans="1:18">
      <c r="A40" s="4" t="s">
        <v>285</v>
      </c>
      <c r="K40" s="7" t="n">
        <v>18032910</v>
      </c>
      <c r="O40" s="11" t="n">
        <v>120000000</v>
      </c>
    </row>
    <row r="41" spans="1:18">
      <c r="A41" s="4" t="s">
        <v>296</v>
      </c>
      <c r="K41" s="4" t="s">
        <v>306</v>
      </c>
    </row>
    <row r="42" spans="1:18">
      <c r="A42" s="4" t="s">
        <v>286</v>
      </c>
      <c r="I42" s="5" t="n">
        <v>5672868</v>
      </c>
      <c r="K42" s="7" t="n">
        <v>7156970</v>
      </c>
    </row>
    <row r="43" spans="1:18">
      <c r="A43" s="4" t="s">
        <v>287</v>
      </c>
      <c r="K43" s="12" t="n">
        <v>2017</v>
      </c>
    </row>
    <row r="44" spans="1:18">
      <c r="A44" s="4" t="s">
        <v>288</v>
      </c>
      <c r="K44" s="4" t="s">
        <v>307</v>
      </c>
    </row>
    <row r="45" spans="1:18">
      <c r="A45" s="4" t="s">
        <v>290</v>
      </c>
      <c r="K45" s="5" t="n">
        <v>2</v>
      </c>
    </row>
    <row r="46" spans="1:18">
      <c r="A46" s="4" t="s">
        <v>308</v>
      </c>
    </row>
    <row r="47" spans="1:18">
      <c r="A47" s="3" t="s">
        <v>278</v>
      </c>
    </row>
    <row r="48" spans="1:18">
      <c r="A48" s="4" t="s">
        <v>294</v>
      </c>
      <c r="K48" s="4" t="s">
        <v>309</v>
      </c>
    </row>
    <row r="49" spans="1:18">
      <c r="A49" s="4" t="s">
        <v>310</v>
      </c>
    </row>
    <row r="50" spans="1:18">
      <c r="A50" s="3" t="s">
        <v>278</v>
      </c>
    </row>
    <row r="51" spans="1:18">
      <c r="A51" s="4" t="s">
        <v>294</v>
      </c>
      <c r="K51" s="4" t="s">
        <v>311</v>
      </c>
    </row>
    <row r="52" spans="1:18">
      <c r="A52" s="4" t="s">
        <v>312</v>
      </c>
    </row>
    <row r="53" spans="1:18">
      <c r="A53" s="3" t="s">
        <v>278</v>
      </c>
    </row>
    <row r="54" spans="1:18">
      <c r="A54" s="4" t="s">
        <v>285</v>
      </c>
      <c r="F54" s="7" t="n">
        <v>33060335</v>
      </c>
      <c r="R54" s="11" t="n">
        <v>220000000</v>
      </c>
    </row>
    <row r="55" spans="1:18">
      <c r="A55" s="4" t="s">
        <v>294</v>
      </c>
      <c r="F55" s="4" t="s">
        <v>313</v>
      </c>
    </row>
    <row r="56" spans="1:18">
      <c r="A56" s="4" t="s">
        <v>286</v>
      </c>
      <c r="I56" s="5" t="n">
        <v>0</v>
      </c>
      <c r="K56" s="7" t="n">
        <v>7045426</v>
      </c>
    </row>
    <row r="57" spans="1:18">
      <c r="A57" s="4" t="s">
        <v>287</v>
      </c>
      <c r="F57" s="15" t="n">
        <v>2017</v>
      </c>
    </row>
    <row r="58" spans="1:18">
      <c r="A58" s="4" t="s">
        <v>288</v>
      </c>
      <c r="F58" s="4" t="s">
        <v>314</v>
      </c>
    </row>
    <row r="59" spans="1:18">
      <c r="A59" s="4" t="s">
        <v>315</v>
      </c>
    </row>
    <row r="60" spans="1:18">
      <c r="A60" s="3" t="s">
        <v>278</v>
      </c>
    </row>
    <row r="61" spans="1:18">
      <c r="A61" s="4" t="s">
        <v>285</v>
      </c>
      <c r="G61" s="7" t="n">
        <v>33060335</v>
      </c>
      <c r="I61" s="7" t="n">
        <v>33060335</v>
      </c>
      <c r="M61" s="11" t="n">
        <v>220000000</v>
      </c>
    </row>
    <row r="62" spans="1:18">
      <c r="A62" s="4" t="s">
        <v>294</v>
      </c>
      <c r="I62" s="4" t="s">
        <v>313</v>
      </c>
    </row>
    <row r="63" spans="1:18">
      <c r="A63" s="4" t="s">
        <v>296</v>
      </c>
      <c r="I63" s="4" t="s">
        <v>314</v>
      </c>
    </row>
    <row r="64" spans="1:18">
      <c r="A64" s="4" t="s">
        <v>286</v>
      </c>
      <c r="I64" s="7" t="n">
        <v>1387788</v>
      </c>
    </row>
    <row r="65" spans="1:18">
      <c r="A65" s="4" t="s">
        <v>287</v>
      </c>
      <c r="I65" s="13" t="n">
        <v>2018</v>
      </c>
    </row>
    <row r="66" spans="1:18">
      <c r="A66" s="4" t="s">
        <v>316</v>
      </c>
    </row>
    <row r="67" spans="1:18">
      <c r="A67" s="3" t="s">
        <v>278</v>
      </c>
    </row>
    <row r="68" spans="1:18">
      <c r="A68" s="4" t="s">
        <v>296</v>
      </c>
      <c r="F68" s="4" t="s">
        <v>297</v>
      </c>
    </row>
    <row r="69" spans="1:18">
      <c r="A69" s="4" t="s">
        <v>317</v>
      </c>
    </row>
    <row r="70" spans="1:18">
      <c r="A70" s="3" t="s">
        <v>278</v>
      </c>
    </row>
    <row r="71" spans="1:18">
      <c r="A71" s="4" t="s">
        <v>296</v>
      </c>
      <c r="I71" s="4" t="s">
        <v>299</v>
      </c>
    </row>
    <row r="72" spans="1:18">
      <c r="A72" s="4" t="s">
        <v>318</v>
      </c>
    </row>
    <row r="73" spans="1:18">
      <c r="A73" s="3" t="s">
        <v>278</v>
      </c>
    </row>
    <row r="74" spans="1:18">
      <c r="A74" s="4" t="s">
        <v>296</v>
      </c>
      <c r="F74" s="4" t="s">
        <v>319</v>
      </c>
    </row>
    <row r="75" spans="1:18">
      <c r="A75" s="4" t="s">
        <v>320</v>
      </c>
    </row>
    <row r="76" spans="1:18">
      <c r="A76" s="3" t="s">
        <v>278</v>
      </c>
    </row>
    <row r="77" spans="1:18">
      <c r="A77" s="4" t="s">
        <v>296</v>
      </c>
      <c r="I77" s="4" t="s">
        <v>321</v>
      </c>
    </row>
    <row r="78" spans="1:18">
      <c r="A78" s="4" t="s">
        <v>322</v>
      </c>
    </row>
    <row r="79" spans="1:18">
      <c r="A79" s="3" t="s">
        <v>278</v>
      </c>
    </row>
    <row r="80" spans="1:18">
      <c r="A80" s="4" t="s">
        <v>285</v>
      </c>
      <c r="D80" s="7" t="n">
        <v>7513713</v>
      </c>
      <c r="P80" s="11" t="n">
        <v>50000000</v>
      </c>
    </row>
    <row r="81" spans="1:18">
      <c r="A81" s="4" t="s">
        <v>294</v>
      </c>
      <c r="D81" s="4" t="s">
        <v>323</v>
      </c>
    </row>
    <row r="82" spans="1:18">
      <c r="A82" s="4" t="s">
        <v>286</v>
      </c>
      <c r="I82" s="7" t="n">
        <v>5345596</v>
      </c>
      <c r="K82" s="7" t="n">
        <v>3952744</v>
      </c>
    </row>
    <row r="83" spans="1:18">
      <c r="A83" s="4" t="s">
        <v>287</v>
      </c>
      <c r="D83" s="16" t="n">
        <v>2017</v>
      </c>
    </row>
    <row r="84" spans="1:18">
      <c r="A84" s="4" t="s">
        <v>288</v>
      </c>
      <c r="D84" s="4" t="s">
        <v>324</v>
      </c>
    </row>
    <row r="85" spans="1:18">
      <c r="A85" s="4" t="s">
        <v>325</v>
      </c>
    </row>
    <row r="86" spans="1:18">
      <c r="A86" s="3" t="s">
        <v>278</v>
      </c>
    </row>
    <row r="87" spans="1:18">
      <c r="A87" s="4" t="s">
        <v>296</v>
      </c>
      <c r="D87" s="4" t="s">
        <v>297</v>
      </c>
    </row>
    <row r="88" spans="1:18">
      <c r="A88" s="4" t="s">
        <v>326</v>
      </c>
    </row>
    <row r="89" spans="1:18">
      <c r="A89" s="3" t="s">
        <v>278</v>
      </c>
    </row>
    <row r="90" spans="1:18">
      <c r="A90" s="4" t="s">
        <v>296</v>
      </c>
      <c r="D90" s="4" t="s">
        <v>319</v>
      </c>
    </row>
    <row r="91" spans="1:18">
      <c r="A91" s="4" t="s">
        <v>327</v>
      </c>
    </row>
    <row r="92" spans="1:18">
      <c r="A92" s="3" t="s">
        <v>278</v>
      </c>
    </row>
    <row r="93" spans="1:18">
      <c r="A93" s="4" t="s">
        <v>285</v>
      </c>
      <c r="C93" s="7" t="n">
        <v>7513713</v>
      </c>
      <c r="N93" s="11" t="n">
        <v>50000000</v>
      </c>
    </row>
    <row r="94" spans="1:18">
      <c r="A94" s="4" t="s">
        <v>286</v>
      </c>
      <c r="I94" s="7" t="n">
        <v>3956019</v>
      </c>
    </row>
    <row r="95" spans="1:18">
      <c r="A95" s="4" t="s">
        <v>287</v>
      </c>
      <c r="C95" s="17" t="n">
        <v>2018</v>
      </c>
    </row>
    <row r="96" spans="1:18">
      <c r="A96" s="4" t="s">
        <v>288</v>
      </c>
      <c r="C96" s="4" t="s">
        <v>328</v>
      </c>
    </row>
    <row r="97" spans="1:18">
      <c r="A97" s="4" t="s">
        <v>329</v>
      </c>
    </row>
    <row r="98" spans="1:18">
      <c r="A98" s="3" t="s">
        <v>278</v>
      </c>
    </row>
    <row r="99" spans="1:18">
      <c r="A99" s="4" t="s">
        <v>294</v>
      </c>
      <c r="C99" s="4" t="s">
        <v>330</v>
      </c>
    </row>
    <row r="100" spans="1:18">
      <c r="A100" s="4" t="s">
        <v>296</v>
      </c>
      <c r="C100" s="4" t="s">
        <v>299</v>
      </c>
    </row>
    <row r="101" spans="1:18">
      <c r="A101" s="4" t="s">
        <v>331</v>
      </c>
    </row>
    <row r="102" spans="1:18">
      <c r="A102" s="3" t="s">
        <v>278</v>
      </c>
    </row>
    <row r="103" spans="1:18">
      <c r="A103" s="4" t="s">
        <v>294</v>
      </c>
      <c r="C103" s="4" t="s">
        <v>332</v>
      </c>
    </row>
    <row r="104" spans="1:18">
      <c r="A104" s="4" t="s">
        <v>296</v>
      </c>
      <c r="C104" s="4" t="s">
        <v>321</v>
      </c>
    </row>
  </sheetData>
  <mergeCells count="4">
    <mergeCell ref="A1:A2"/>
    <mergeCell ref="B1:F1"/>
    <mergeCell ref="G1:H1"/>
    <mergeCell ref="I1:J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V61"/>
  <sheetViews>
    <sheetView workbookViewId="0">
      <selection activeCell="A1" sqref="A1"/>
    </sheetView>
  </sheetViews>
  <sheetFormatPr baseColWidth="8" defaultRowHeight="15" outlineLevelCol="0"/>
  <cols>
    <col customWidth="1" max="1" min="1" width="80"/>
    <col customWidth="1" max="2" min="2" width="36"/>
    <col customWidth="1" max="3" min="3" width="50"/>
    <col customWidth="1" max="4" min="4" width="50"/>
    <col customWidth="1" max="5" min="5" width="35"/>
    <col customWidth="1" max="6" min="6" width="42"/>
    <col customWidth="1" max="7" min="7" width="50"/>
    <col customWidth="1" max="8" min="8" width="50"/>
    <col customWidth="1" max="9" min="9" width="30"/>
    <col customWidth="1" max="10" min="10" width="32"/>
    <col customWidth="1" max="11" min="11" width="42"/>
    <col customWidth="1" max="12" min="12" width="21"/>
    <col customWidth="1" max="13" min="13" width="21"/>
    <col customWidth="1" max="14" min="14" width="20"/>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s>
  <sheetData>
    <row r="1" spans="1:22">
      <c r="A1" s="1" t="s">
        <v>333</v>
      </c>
      <c r="B1" s="2" t="s">
        <v>264</v>
      </c>
      <c r="J1" s="2" t="s">
        <v>1</v>
      </c>
      <c r="K1" s="2" t="s">
        <v>254</v>
      </c>
    </row>
    <row r="2" spans="1:22">
      <c r="B2" s="2" t="s">
        <v>334</v>
      </c>
      <c r="C2" s="2" t="s">
        <v>335</v>
      </c>
      <c r="D2" s="2" t="s">
        <v>336</v>
      </c>
      <c r="E2" s="2" t="s">
        <v>337</v>
      </c>
      <c r="F2" s="2" t="s">
        <v>338</v>
      </c>
      <c r="G2" s="2" t="s">
        <v>339</v>
      </c>
      <c r="H2" s="2" t="s">
        <v>340</v>
      </c>
      <c r="I2" s="2" t="s">
        <v>341</v>
      </c>
      <c r="J2" s="2" t="s">
        <v>270</v>
      </c>
      <c r="K2" s="2" t="s">
        <v>342</v>
      </c>
      <c r="L2" s="2" t="s">
        <v>343</v>
      </c>
      <c r="M2" s="2" t="s">
        <v>344</v>
      </c>
      <c r="N2" s="2" t="s">
        <v>345</v>
      </c>
      <c r="O2" s="2" t="s">
        <v>346</v>
      </c>
      <c r="P2" s="2" t="s">
        <v>256</v>
      </c>
      <c r="Q2" s="2" t="s">
        <v>275</v>
      </c>
      <c r="R2" s="2" t="s">
        <v>110</v>
      </c>
      <c r="S2" s="2" t="s">
        <v>276</v>
      </c>
      <c r="T2" s="2" t="s">
        <v>277</v>
      </c>
      <c r="U2" s="2" t="s">
        <v>347</v>
      </c>
      <c r="V2" s="2" t="s">
        <v>348</v>
      </c>
    </row>
    <row r="3" spans="1:22">
      <c r="A3" s="3" t="s">
        <v>349</v>
      </c>
    </row>
    <row r="4" spans="1:22">
      <c r="A4" s="4" t="s">
        <v>350</v>
      </c>
      <c r="J4" s="7" t="n">
        <v>15778796</v>
      </c>
      <c r="K4" s="7" t="n">
        <v>12961389</v>
      </c>
    </row>
    <row r="5" spans="1:22">
      <c r="A5" s="4" t="s">
        <v>351</v>
      </c>
    </row>
    <row r="6" spans="1:22">
      <c r="A6" s="3" t="s">
        <v>349</v>
      </c>
    </row>
    <row r="7" spans="1:22">
      <c r="A7" s="4" t="s">
        <v>352</v>
      </c>
      <c r="I7" s="7" t="n">
        <v>6336679</v>
      </c>
      <c r="K7" s="5" t="n">
        <v>5760618</v>
      </c>
      <c r="P7" s="11" t="n">
        <v>40000000</v>
      </c>
      <c r="R7" s="7" t="n">
        <v>576062</v>
      </c>
      <c r="S7" s="11" t="n">
        <v>4000000</v>
      </c>
      <c r="V7" s="11" t="n">
        <v>44000000</v>
      </c>
    </row>
    <row r="8" spans="1:22">
      <c r="A8" s="4" t="s">
        <v>353</v>
      </c>
      <c r="I8" s="4" t="s">
        <v>354</v>
      </c>
      <c r="V8" s="4" t="s">
        <v>354</v>
      </c>
    </row>
    <row r="9" spans="1:22">
      <c r="A9" s="4" t="s">
        <v>355</v>
      </c>
      <c r="I9" s="5" t="n">
        <v>2</v>
      </c>
    </row>
    <row r="10" spans="1:22">
      <c r="A10" s="4" t="s">
        <v>356</v>
      </c>
      <c r="I10" s="4" t="s">
        <v>357</v>
      </c>
    </row>
    <row r="11" spans="1:22">
      <c r="A11" s="4" t="s">
        <v>358</v>
      </c>
    </row>
    <row r="12" spans="1:22">
      <c r="A12" s="3" t="s">
        <v>349</v>
      </c>
    </row>
    <row r="13" spans="1:22">
      <c r="A13" s="4" t="s">
        <v>352</v>
      </c>
      <c r="C13" s="7" t="n">
        <v>5259598</v>
      </c>
      <c r="M13" s="11" t="n">
        <v>35000000</v>
      </c>
    </row>
    <row r="14" spans="1:22">
      <c r="A14" s="4" t="s">
        <v>350</v>
      </c>
      <c r="J14" s="7" t="n">
        <v>5259598</v>
      </c>
      <c r="K14" s="5" t="n">
        <v>0</v>
      </c>
    </row>
    <row r="15" spans="1:22">
      <c r="A15" s="4" t="s">
        <v>353</v>
      </c>
      <c r="C15" s="4" t="s">
        <v>359</v>
      </c>
      <c r="M15" s="4" t="s">
        <v>359</v>
      </c>
    </row>
    <row r="16" spans="1:22">
      <c r="A16" s="4" t="s">
        <v>360</v>
      </c>
      <c r="J16" s="4" t="s">
        <v>361</v>
      </c>
    </row>
    <row r="17" spans="1:22">
      <c r="A17" s="4" t="s">
        <v>362</v>
      </c>
    </row>
    <row r="18" spans="1:22">
      <c r="A18" s="3" t="s">
        <v>349</v>
      </c>
    </row>
    <row r="19" spans="1:22">
      <c r="A19" s="4" t="s">
        <v>352</v>
      </c>
      <c r="G19" s="7" t="n">
        <v>4320463</v>
      </c>
      <c r="H19" s="7" t="n">
        <v>4320463</v>
      </c>
      <c r="T19" s="11" t="n">
        <v>30000000</v>
      </c>
      <c r="U19" s="11" t="n">
        <v>30000000</v>
      </c>
    </row>
    <row r="20" spans="1:22">
      <c r="A20" s="4" t="s">
        <v>350</v>
      </c>
      <c r="J20" s="7" t="n">
        <v>0</v>
      </c>
      <c r="K20" s="5" t="n">
        <v>4320463</v>
      </c>
    </row>
    <row r="21" spans="1:22">
      <c r="A21" s="4" t="s">
        <v>353</v>
      </c>
      <c r="G21" s="4" t="s">
        <v>363</v>
      </c>
      <c r="H21" s="4" t="s">
        <v>363</v>
      </c>
      <c r="T21" s="4" t="s">
        <v>363</v>
      </c>
      <c r="U21" s="4" t="s">
        <v>363</v>
      </c>
    </row>
    <row r="22" spans="1:22">
      <c r="A22" s="4" t="s">
        <v>355</v>
      </c>
      <c r="G22" s="5" t="n">
        <v>5</v>
      </c>
      <c r="H22" s="5" t="n">
        <v>5</v>
      </c>
    </row>
    <row r="23" spans="1:22">
      <c r="A23" s="4" t="s">
        <v>360</v>
      </c>
      <c r="G23" s="4" t="s">
        <v>364</v>
      </c>
      <c r="H23" s="4" t="s">
        <v>364</v>
      </c>
    </row>
    <row r="24" spans="1:22">
      <c r="A24" s="4" t="s">
        <v>365</v>
      </c>
    </row>
    <row r="25" spans="1:22">
      <c r="A25" s="3" t="s">
        <v>349</v>
      </c>
    </row>
    <row r="26" spans="1:22">
      <c r="A26" s="4" t="s">
        <v>352</v>
      </c>
      <c r="F26" s="7" t="n">
        <v>2880308</v>
      </c>
      <c r="K26" s="5" t="n">
        <v>2880308</v>
      </c>
      <c r="P26" s="11" t="n">
        <v>20000000</v>
      </c>
      <c r="Q26" s="11" t="n">
        <v>20000000</v>
      </c>
    </row>
    <row r="27" spans="1:22">
      <c r="A27" s="4" t="s">
        <v>350</v>
      </c>
      <c r="J27" s="5" t="n">
        <v>0</v>
      </c>
      <c r="K27" s="7" t="n">
        <v>2880308</v>
      </c>
    </row>
    <row r="28" spans="1:22">
      <c r="A28" s="4" t="s">
        <v>353</v>
      </c>
      <c r="F28" s="4" t="s">
        <v>366</v>
      </c>
      <c r="K28" s="4" t="s">
        <v>366</v>
      </c>
      <c r="P28" s="4" t="s">
        <v>366</v>
      </c>
      <c r="Q28" s="4" t="s">
        <v>366</v>
      </c>
    </row>
    <row r="29" spans="1:22">
      <c r="A29" s="4" t="s">
        <v>355</v>
      </c>
      <c r="F29" s="5" t="n">
        <v>3</v>
      </c>
      <c r="K29" s="5" t="n">
        <v>3</v>
      </c>
    </row>
    <row r="30" spans="1:22">
      <c r="A30" s="4" t="s">
        <v>360</v>
      </c>
      <c r="F30" s="4" t="s">
        <v>367</v>
      </c>
      <c r="K30" s="4" t="s">
        <v>367</v>
      </c>
    </row>
    <row r="31" spans="1:22">
      <c r="A31" s="4" t="s">
        <v>368</v>
      </c>
    </row>
    <row r="32" spans="1:22">
      <c r="A32" s="3" t="s">
        <v>349</v>
      </c>
    </row>
    <row r="33" spans="1:22">
      <c r="A33" s="4" t="s">
        <v>352</v>
      </c>
      <c r="E33" s="7" t="n">
        <v>3005485</v>
      </c>
      <c r="O33" s="11" t="n">
        <v>20000000</v>
      </c>
    </row>
    <row r="34" spans="1:22">
      <c r="A34" s="4" t="s">
        <v>350</v>
      </c>
      <c r="J34" s="5" t="n">
        <v>3005485</v>
      </c>
    </row>
    <row r="35" spans="1:22">
      <c r="A35" s="4" t="s">
        <v>353</v>
      </c>
      <c r="E35" s="4" t="s">
        <v>369</v>
      </c>
      <c r="O35" s="4" t="s">
        <v>369</v>
      </c>
    </row>
    <row r="36" spans="1:22">
      <c r="A36" s="4" t="s">
        <v>360</v>
      </c>
      <c r="E36" s="4" t="s">
        <v>370</v>
      </c>
    </row>
    <row r="37" spans="1:22">
      <c r="A37" s="4" t="s">
        <v>371</v>
      </c>
    </row>
    <row r="38" spans="1:22">
      <c r="A38" s="3" t="s">
        <v>349</v>
      </c>
    </row>
    <row r="39" spans="1:22">
      <c r="A39" s="4" t="s">
        <v>352</v>
      </c>
      <c r="C39" s="7" t="n">
        <v>3005485</v>
      </c>
      <c r="D39" s="7" t="n">
        <v>3005485</v>
      </c>
      <c r="M39" s="11" t="n">
        <v>20000000</v>
      </c>
      <c r="N39" s="11" t="n">
        <v>20000000</v>
      </c>
    </row>
    <row r="40" spans="1:22">
      <c r="A40" s="4" t="s">
        <v>350</v>
      </c>
      <c r="J40" s="5" t="n">
        <v>3005485</v>
      </c>
    </row>
    <row r="41" spans="1:22">
      <c r="A41" s="4" t="s">
        <v>355</v>
      </c>
      <c r="C41" s="5" t="n">
        <v>3</v>
      </c>
      <c r="D41" s="5" t="n">
        <v>3</v>
      </c>
    </row>
    <row r="42" spans="1:22">
      <c r="A42" s="4" t="s">
        <v>360</v>
      </c>
      <c r="C42" s="4" t="s">
        <v>372</v>
      </c>
      <c r="D42" s="4" t="s">
        <v>372</v>
      </c>
    </row>
    <row r="43" spans="1:22">
      <c r="A43" s="4" t="s">
        <v>373</v>
      </c>
    </row>
    <row r="44" spans="1:22">
      <c r="A44" s="3" t="s">
        <v>349</v>
      </c>
    </row>
    <row r="45" spans="1:22">
      <c r="A45" s="4" t="s">
        <v>353</v>
      </c>
      <c r="C45" s="4" t="s">
        <v>374</v>
      </c>
      <c r="D45" s="4" t="s">
        <v>374</v>
      </c>
      <c r="M45" s="4" t="s">
        <v>374</v>
      </c>
      <c r="N45" s="4" t="s">
        <v>374</v>
      </c>
    </row>
    <row r="46" spans="1:22">
      <c r="A46" s="4" t="s">
        <v>375</v>
      </c>
    </row>
    <row r="47" spans="1:22">
      <c r="A47" s="3" t="s">
        <v>349</v>
      </c>
    </row>
    <row r="48" spans="1:22">
      <c r="A48" s="4" t="s">
        <v>353</v>
      </c>
      <c r="C48" s="4" t="s">
        <v>366</v>
      </c>
      <c r="D48" s="4" t="s">
        <v>366</v>
      </c>
      <c r="M48" s="4" t="s">
        <v>366</v>
      </c>
      <c r="N48" s="4" t="s">
        <v>366</v>
      </c>
    </row>
    <row r="49" spans="1:22">
      <c r="A49" s="4" t="s">
        <v>376</v>
      </c>
    </row>
    <row r="50" spans="1:22">
      <c r="A50" s="3" t="s">
        <v>349</v>
      </c>
    </row>
    <row r="51" spans="1:22">
      <c r="A51" s="4" t="s">
        <v>352</v>
      </c>
      <c r="C51" s="7" t="n">
        <v>2103840</v>
      </c>
      <c r="M51" s="11" t="n">
        <v>140000000</v>
      </c>
    </row>
    <row r="52" spans="1:22">
      <c r="A52" s="4" t="s">
        <v>350</v>
      </c>
      <c r="J52" s="7" t="n">
        <v>2404388</v>
      </c>
    </row>
    <row r="53" spans="1:22">
      <c r="A53" s="4" t="s">
        <v>353</v>
      </c>
      <c r="C53" s="4" t="s">
        <v>374</v>
      </c>
      <c r="M53" s="4" t="s">
        <v>374</v>
      </c>
    </row>
    <row r="54" spans="1:22">
      <c r="A54" s="4" t="s">
        <v>355</v>
      </c>
      <c r="C54" s="5" t="n">
        <v>3</v>
      </c>
    </row>
    <row r="55" spans="1:22">
      <c r="A55" s="4" t="s">
        <v>360</v>
      </c>
      <c r="C55" s="4" t="s">
        <v>377</v>
      </c>
    </row>
    <row r="56" spans="1:22">
      <c r="A56" s="4" t="s">
        <v>378</v>
      </c>
    </row>
    <row r="57" spans="1:22">
      <c r="A57" s="3" t="s">
        <v>349</v>
      </c>
    </row>
    <row r="58" spans="1:22">
      <c r="A58" s="4" t="s">
        <v>352</v>
      </c>
      <c r="B58" s="7" t="n">
        <v>2404388</v>
      </c>
      <c r="L58" s="11" t="n">
        <v>16000000</v>
      </c>
    </row>
    <row r="59" spans="1:22">
      <c r="A59" s="4" t="s">
        <v>353</v>
      </c>
      <c r="B59" s="4" t="s">
        <v>374</v>
      </c>
      <c r="L59" s="4" t="s">
        <v>374</v>
      </c>
    </row>
    <row r="60" spans="1:22">
      <c r="A60" s="4" t="s">
        <v>355</v>
      </c>
      <c r="B60" s="5" t="n">
        <v>3</v>
      </c>
    </row>
    <row r="61" spans="1:22">
      <c r="A61" s="4" t="s">
        <v>360</v>
      </c>
      <c r="B61" s="4" t="s">
        <v>379</v>
      </c>
    </row>
  </sheetData>
  <mergeCells count="3">
    <mergeCell ref="A1:A2"/>
    <mergeCell ref="B1:I1"/>
    <mergeCell ref="R1:S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8"/>
    <col customWidth="1" max="2" min="2" width="80"/>
    <col customWidth="1" max="3" min="3" width="21"/>
    <col customWidth="1" max="4" min="4" width="21"/>
  </cols>
  <sheetData>
    <row r="1" spans="1:4">
      <c r="A1" s="1" t="s">
        <v>380</v>
      </c>
      <c r="B1" s="2" t="s">
        <v>1</v>
      </c>
    </row>
    <row r="2" spans="1:4">
      <c r="B2" s="2" t="s">
        <v>270</v>
      </c>
      <c r="C2" s="2" t="s">
        <v>273</v>
      </c>
      <c r="D2" s="2" t="s">
        <v>255</v>
      </c>
    </row>
    <row r="3" spans="1:4">
      <c r="A3" s="3" t="s">
        <v>381</v>
      </c>
    </row>
    <row r="4" spans="1:4">
      <c r="A4" s="4" t="s">
        <v>382</v>
      </c>
      <c r="B4" s="4" t="s">
        <v>383</v>
      </c>
    </row>
    <row r="5" spans="1:4">
      <c r="A5" s="4" t="s">
        <v>384</v>
      </c>
      <c r="B5" s="7" t="n">
        <v>12021940</v>
      </c>
      <c r="D5" s="7" t="n">
        <v>25922779</v>
      </c>
    </row>
    <row r="6" spans="1:4">
      <c r="A6" s="4" t="s">
        <v>385</v>
      </c>
    </row>
    <row r="7" spans="1:4">
      <c r="A7" s="3" t="s">
        <v>381</v>
      </c>
    </row>
    <row r="8" spans="1:4">
      <c r="A8" s="4" t="s">
        <v>386</v>
      </c>
      <c r="B8" s="4" t="s">
        <v>387</v>
      </c>
    </row>
    <row r="9" spans="1:4">
      <c r="A9" s="4" t="s">
        <v>384</v>
      </c>
      <c r="B9" s="7" t="n">
        <v>12021940</v>
      </c>
      <c r="C9" s="11" t="n">
        <v>80000000</v>
      </c>
    </row>
    <row r="10" spans="1:4">
      <c r="A10" s="4" t="s">
        <v>388</v>
      </c>
      <c r="B10" s="4" t="s">
        <v>389</v>
      </c>
      <c r="C10" s="4" t="s">
        <v>389</v>
      </c>
    </row>
    <row r="11" spans="1:4">
      <c r="A11" s="4" t="s">
        <v>390</v>
      </c>
      <c r="B11" s="7" t="n">
        <v>6010970</v>
      </c>
      <c r="C11" s="11" t="n">
        <v>400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56"/>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391</v>
      </c>
      <c r="B1" s="2" t="s">
        <v>73</v>
      </c>
      <c r="F1" s="2" t="s">
        <v>1</v>
      </c>
    </row>
    <row r="2" spans="1:9">
      <c r="B2" s="2" t="s">
        <v>2</v>
      </c>
      <c r="D2" s="2" t="s">
        <v>74</v>
      </c>
      <c r="F2" s="2" t="s">
        <v>2</v>
      </c>
      <c r="H2" s="2" t="s">
        <v>74</v>
      </c>
    </row>
    <row r="3" spans="1:9">
      <c r="A3" s="4" t="s">
        <v>392</v>
      </c>
    </row>
    <row r="4" spans="1:9">
      <c r="A4" s="3" t="s">
        <v>393</v>
      </c>
    </row>
    <row r="5" spans="1:9">
      <c r="A5" s="4" t="s">
        <v>394</v>
      </c>
      <c r="B5" s="4" t="s">
        <v>280</v>
      </c>
      <c r="D5" s="4" t="s">
        <v>280</v>
      </c>
      <c r="F5" s="4" t="s">
        <v>280</v>
      </c>
      <c r="H5" s="4" t="s">
        <v>280</v>
      </c>
    </row>
    <row r="6" spans="1:9">
      <c r="A6" s="4" t="s">
        <v>395</v>
      </c>
    </row>
    <row r="7" spans="1:9">
      <c r="A7" s="3" t="s">
        <v>393</v>
      </c>
    </row>
    <row r="8" spans="1:9">
      <c r="A8" s="4" t="s">
        <v>394</v>
      </c>
      <c r="B8" s="4" t="s">
        <v>280</v>
      </c>
      <c r="D8" s="4" t="s">
        <v>280</v>
      </c>
      <c r="F8" s="4" t="s">
        <v>280</v>
      </c>
      <c r="H8" s="4" t="s">
        <v>280</v>
      </c>
    </row>
    <row r="9" spans="1:9">
      <c r="A9" s="4" t="s">
        <v>396</v>
      </c>
    </row>
    <row r="10" spans="1:9">
      <c r="A10" s="3" t="s">
        <v>393</v>
      </c>
    </row>
    <row r="11" spans="1:9">
      <c r="A11" s="4" t="s">
        <v>394</v>
      </c>
      <c r="B11" s="4" t="s">
        <v>48</v>
      </c>
      <c r="C11" s="4" t="s">
        <v>397</v>
      </c>
      <c r="D11" s="4" t="s">
        <v>398</v>
      </c>
      <c r="F11" s="4" t="s">
        <v>280</v>
      </c>
      <c r="H11" s="4" t="s">
        <v>399</v>
      </c>
    </row>
    <row r="12" spans="1:9">
      <c r="A12" s="4" t="s">
        <v>400</v>
      </c>
    </row>
    <row r="13" spans="1:9">
      <c r="A13" s="3" t="s">
        <v>393</v>
      </c>
    </row>
    <row r="14" spans="1:9">
      <c r="A14" s="4" t="s">
        <v>394</v>
      </c>
      <c r="B14" s="4" t="s">
        <v>401</v>
      </c>
      <c r="D14" s="4" t="s">
        <v>402</v>
      </c>
      <c r="F14" s="4" t="s">
        <v>401</v>
      </c>
      <c r="H14" s="4" t="s">
        <v>403</v>
      </c>
    </row>
    <row r="15" spans="1:9">
      <c r="A15" s="4" t="s">
        <v>404</v>
      </c>
    </row>
    <row r="16" spans="1:9">
      <c r="A16" s="3" t="s">
        <v>393</v>
      </c>
    </row>
    <row r="17" spans="1:9">
      <c r="A17" s="4" t="s">
        <v>394</v>
      </c>
      <c r="B17" s="4" t="s">
        <v>48</v>
      </c>
      <c r="C17" s="4" t="s">
        <v>405</v>
      </c>
      <c r="D17" s="4" t="s">
        <v>406</v>
      </c>
      <c r="F17" s="4" t="s">
        <v>48</v>
      </c>
      <c r="G17" s="4" t="s">
        <v>405</v>
      </c>
      <c r="H17" s="4" t="s">
        <v>48</v>
      </c>
      <c r="I17" s="4" t="s">
        <v>405</v>
      </c>
    </row>
    <row r="18" spans="1:9">
      <c r="A18" s="4" t="s">
        <v>407</v>
      </c>
    </row>
    <row r="19" spans="1:9">
      <c r="A19" s="3" t="s">
        <v>393</v>
      </c>
    </row>
    <row r="20" spans="1:9">
      <c r="A20" s="4" t="s">
        <v>394</v>
      </c>
      <c r="B20" s="4" t="s">
        <v>48</v>
      </c>
      <c r="C20" s="4" t="s">
        <v>405</v>
      </c>
      <c r="D20" s="4" t="s">
        <v>48</v>
      </c>
      <c r="E20" s="4" t="s">
        <v>405</v>
      </c>
      <c r="F20" s="4" t="s">
        <v>48</v>
      </c>
      <c r="G20" s="4" t="s">
        <v>405</v>
      </c>
      <c r="H20" s="4" t="s">
        <v>408</v>
      </c>
    </row>
    <row r="21" spans="1:9">
      <c r="A21" s="4" t="s">
        <v>409</v>
      </c>
    </row>
    <row r="22" spans="1:9">
      <c r="A22" s="3" t="s">
        <v>393</v>
      </c>
    </row>
    <row r="23" spans="1:9">
      <c r="A23" s="4" t="s">
        <v>394</v>
      </c>
      <c r="B23" s="4" t="s">
        <v>48</v>
      </c>
      <c r="C23" s="4" t="s">
        <v>405</v>
      </c>
      <c r="D23" s="4" t="s">
        <v>282</v>
      </c>
      <c r="F23" s="4" t="s">
        <v>48</v>
      </c>
      <c r="G23" s="4" t="s">
        <v>405</v>
      </c>
      <c r="H23" s="4" t="s">
        <v>282</v>
      </c>
    </row>
    <row r="24" spans="1:9"/>
    <row r="25" spans="1:9">
      <c r="A25" s="4" t="s">
        <v>397</v>
      </c>
      <c r="B25" s="4" t="s">
        <v>410</v>
      </c>
    </row>
    <row r="26" spans="1:9">
      <c r="A26" s="4" t="s">
        <v>405</v>
      </c>
      <c r="B26" s="4" t="s">
        <v>411</v>
      </c>
    </row>
  </sheetData>
  <mergeCells count="10">
    <mergeCell ref="A1:A2"/>
    <mergeCell ref="B1:E1"/>
    <mergeCell ref="F1:I1"/>
    <mergeCell ref="B2:C2"/>
    <mergeCell ref="D2:E2"/>
    <mergeCell ref="F2:G2"/>
    <mergeCell ref="H2:I2"/>
    <mergeCell ref="A24:I24"/>
    <mergeCell ref="B25:I25"/>
    <mergeCell ref="B26:I26"/>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412</v>
      </c>
      <c r="B1" s="2" t="s">
        <v>73</v>
      </c>
      <c r="D1" s="2" t="s">
        <v>1</v>
      </c>
    </row>
    <row r="2" spans="1:5">
      <c r="B2" s="2" t="s">
        <v>2</v>
      </c>
      <c r="C2" s="2" t="s">
        <v>74</v>
      </c>
      <c r="D2" s="2" t="s">
        <v>2</v>
      </c>
      <c r="E2" s="2" t="s">
        <v>74</v>
      </c>
    </row>
    <row r="3" spans="1:5">
      <c r="A3" s="4" t="s">
        <v>392</v>
      </c>
    </row>
    <row r="4" spans="1:5">
      <c r="A4" s="3" t="s">
        <v>393</v>
      </c>
    </row>
    <row r="5" spans="1:5">
      <c r="A5" s="4" t="s">
        <v>394</v>
      </c>
      <c r="B5" s="4" t="s">
        <v>280</v>
      </c>
      <c r="C5" s="4" t="s">
        <v>280</v>
      </c>
      <c r="D5" s="4" t="s">
        <v>280</v>
      </c>
      <c r="E5" s="4" t="s">
        <v>280</v>
      </c>
    </row>
    <row r="6" spans="1:5">
      <c r="A6" s="4" t="s">
        <v>395</v>
      </c>
    </row>
    <row r="7" spans="1:5">
      <c r="A7" s="3" t="s">
        <v>393</v>
      </c>
    </row>
    <row r="8" spans="1:5">
      <c r="A8" s="4" t="s">
        <v>394</v>
      </c>
      <c r="B8" s="4" t="s">
        <v>280</v>
      </c>
      <c r="C8" s="4" t="s">
        <v>280</v>
      </c>
      <c r="D8" s="4" t="s">
        <v>280</v>
      </c>
      <c r="E8" s="4" t="s">
        <v>28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3</v>
      </c>
      <c r="B1" s="2" t="s">
        <v>1</v>
      </c>
    </row>
    <row r="2" spans="1:3">
      <c r="B2" s="2" t="s">
        <v>2</v>
      </c>
      <c r="C2" s="2" t="s">
        <v>25</v>
      </c>
    </row>
    <row r="3" spans="1:3">
      <c r="A3" s="3" t="s">
        <v>414</v>
      </c>
    </row>
    <row r="4" spans="1:3">
      <c r="A4" s="4" t="s">
        <v>415</v>
      </c>
      <c r="B4" s="4" t="s">
        <v>280</v>
      </c>
    </row>
    <row r="5" spans="1:3">
      <c r="A5" s="4" t="s">
        <v>416</v>
      </c>
      <c r="B5" s="4" t="s">
        <v>389</v>
      </c>
    </row>
    <row r="6" spans="1:3">
      <c r="A6" s="4" t="s">
        <v>417</v>
      </c>
      <c r="B6" s="7" t="n">
        <v>1543000</v>
      </c>
      <c r="C6" s="7" t="n">
        <v>2317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4"/>
    <col customWidth="1" max="5" min="5" width="14"/>
  </cols>
  <sheetData>
    <row r="1" spans="1:5">
      <c r="A1" s="1" t="s">
        <v>418</v>
      </c>
      <c r="B1" s="2" t="s">
        <v>264</v>
      </c>
      <c r="C1" s="2" t="s">
        <v>1</v>
      </c>
    </row>
    <row r="2" spans="1:5">
      <c r="B2" s="2" t="s">
        <v>419</v>
      </c>
      <c r="C2" s="2" t="s">
        <v>2</v>
      </c>
      <c r="D2" s="2" t="s">
        <v>74</v>
      </c>
      <c r="E2" s="2" t="s">
        <v>25</v>
      </c>
    </row>
    <row r="3" spans="1:5">
      <c r="A3" s="3" t="s">
        <v>420</v>
      </c>
    </row>
    <row r="4" spans="1:5">
      <c r="A4" s="4" t="s">
        <v>421</v>
      </c>
      <c r="C4" s="5" t="n">
        <v>806000</v>
      </c>
    </row>
    <row r="5" spans="1:5">
      <c r="A5" s="4" t="s">
        <v>422</v>
      </c>
    </row>
    <row r="6" spans="1:5">
      <c r="A6" s="3" t="s">
        <v>420</v>
      </c>
    </row>
    <row r="7" spans="1:5">
      <c r="A7" s="4" t="s">
        <v>423</v>
      </c>
      <c r="C7" s="7" t="n">
        <v>2551427</v>
      </c>
      <c r="D7" s="7" t="n">
        <v>484919</v>
      </c>
    </row>
    <row r="8" spans="1:5">
      <c r="A8" s="4" t="s">
        <v>424</v>
      </c>
      <c r="C8" s="5" t="n">
        <v>0</v>
      </c>
      <c r="D8" s="7" t="n">
        <v>0</v>
      </c>
    </row>
    <row r="9" spans="1:5">
      <c r="A9" s="4" t="s">
        <v>425</v>
      </c>
      <c r="C9" s="5" t="n">
        <v>69950</v>
      </c>
      <c r="E9" s="7" t="n">
        <v>1550745</v>
      </c>
    </row>
    <row r="10" spans="1:5">
      <c r="A10" s="4" t="s">
        <v>426</v>
      </c>
    </row>
    <row r="11" spans="1:5">
      <c r="A11" s="3" t="s">
        <v>420</v>
      </c>
    </row>
    <row r="12" spans="1:5">
      <c r="A12" s="4" t="s">
        <v>425</v>
      </c>
      <c r="C12" s="5" t="n">
        <v>2041659</v>
      </c>
      <c r="E12" s="5" t="n">
        <v>1956625</v>
      </c>
    </row>
    <row r="13" spans="1:5">
      <c r="A13" s="4" t="s">
        <v>427</v>
      </c>
    </row>
    <row r="14" spans="1:5">
      <c r="A14" s="3" t="s">
        <v>420</v>
      </c>
    </row>
    <row r="15" spans="1:5">
      <c r="A15" s="4" t="s">
        <v>428</v>
      </c>
      <c r="B15" s="4" t="s">
        <v>429</v>
      </c>
    </row>
    <row r="16" spans="1:5">
      <c r="A16" s="4" t="s">
        <v>421</v>
      </c>
      <c r="B16" s="5" t="n">
        <v>806000</v>
      </c>
    </row>
    <row r="17" spans="1:5">
      <c r="A17" s="4" t="s">
        <v>430</v>
      </c>
      <c r="B17" s="7" t="n">
        <v>1700660</v>
      </c>
    </row>
    <row r="18" spans="1:5">
      <c r="A18" s="4" t="s">
        <v>431</v>
      </c>
      <c r="B18" s="9" t="n">
        <v>2.11</v>
      </c>
    </row>
    <row r="19" spans="1:5">
      <c r="A19" s="4" t="s">
        <v>432</v>
      </c>
    </row>
    <row r="20" spans="1:5">
      <c r="A20" s="3" t="s">
        <v>420</v>
      </c>
    </row>
    <row r="21" spans="1:5">
      <c r="A21" s="4" t="s">
        <v>425</v>
      </c>
      <c r="C21" s="7" t="n">
        <v>2248026</v>
      </c>
      <c r="E21" s="7" t="n">
        <v>0</v>
      </c>
    </row>
    <row r="22" spans="1:5">
      <c r="A22" s="4" t="s">
        <v>428</v>
      </c>
      <c r="C22" s="4" t="s">
        <v>433</v>
      </c>
    </row>
    <row r="23" spans="1:5">
      <c r="A23" s="4" t="s">
        <v>434</v>
      </c>
      <c r="C23" s="7" t="n">
        <v>3948686</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5</v>
      </c>
      <c r="B1" s="2" t="s">
        <v>73</v>
      </c>
      <c r="D1" s="2" t="s">
        <v>1</v>
      </c>
    </row>
    <row r="2" spans="1:5">
      <c r="B2" s="2" t="s">
        <v>2</v>
      </c>
      <c r="C2" s="2" t="s">
        <v>74</v>
      </c>
      <c r="D2" s="2" t="s">
        <v>2</v>
      </c>
      <c r="E2" s="2" t="s">
        <v>74</v>
      </c>
    </row>
    <row r="3" spans="1:5">
      <c r="A3" s="3" t="s">
        <v>436</v>
      </c>
    </row>
    <row r="4" spans="1:5">
      <c r="A4" s="4" t="s">
        <v>76</v>
      </c>
      <c r="B4" s="7" t="n">
        <v>125231888</v>
      </c>
      <c r="C4" s="7" t="n">
        <v>96293622</v>
      </c>
      <c r="D4" s="7" t="n">
        <v>374524571</v>
      </c>
      <c r="E4" s="7" t="n">
        <v>327177025</v>
      </c>
    </row>
    <row r="5" spans="1:5">
      <c r="A5" s="4" t="s">
        <v>77</v>
      </c>
      <c r="B5" s="5" t="n">
        <v>124704662</v>
      </c>
      <c r="C5" s="5" t="n">
        <v>95671721</v>
      </c>
      <c r="D5" s="5" t="n">
        <v>373011864</v>
      </c>
      <c r="E5" s="5" t="n">
        <v>324958268</v>
      </c>
    </row>
    <row r="6" spans="1:5">
      <c r="A6" s="3" t="s">
        <v>437</v>
      </c>
    </row>
    <row r="7" spans="1:5">
      <c r="A7" s="4" t="s">
        <v>80</v>
      </c>
      <c r="B7" s="5" t="n">
        <v>212440</v>
      </c>
      <c r="C7" s="5" t="n">
        <v>180371</v>
      </c>
      <c r="D7" s="5" t="n">
        <v>589823</v>
      </c>
      <c r="E7" s="5" t="n">
        <v>532676</v>
      </c>
    </row>
    <row r="8" spans="1:5">
      <c r="A8" s="4" t="s">
        <v>81</v>
      </c>
      <c r="B8" s="5" t="n">
        <v>564931</v>
      </c>
      <c r="C8" s="5" t="n">
        <v>460664</v>
      </c>
      <c r="D8" s="5" t="n">
        <v>1674355</v>
      </c>
      <c r="E8" s="5" t="n">
        <v>1443153</v>
      </c>
    </row>
    <row r="9" spans="1:5">
      <c r="A9" s="4" t="s">
        <v>123</v>
      </c>
      <c r="B9" s="5" t="n">
        <v>519334</v>
      </c>
      <c r="D9" s="5" t="n">
        <v>228981</v>
      </c>
      <c r="E9" s="5" t="n">
        <v>-68813</v>
      </c>
    </row>
    <row r="10" spans="1:5">
      <c r="A10" s="4" t="s">
        <v>83</v>
      </c>
      <c r="B10" s="5" t="n">
        <v>1296705</v>
      </c>
      <c r="C10" s="5" t="n">
        <v>641035</v>
      </c>
      <c r="D10" s="5" t="n">
        <v>2493159</v>
      </c>
      <c r="E10" s="5" t="n">
        <v>1907016</v>
      </c>
    </row>
    <row r="11" spans="1:5">
      <c r="A11" s="4" t="s">
        <v>438</v>
      </c>
      <c r="B11" s="5" t="n">
        <v>-769479</v>
      </c>
      <c r="C11" s="5" t="n">
        <v>-19134</v>
      </c>
      <c r="D11" s="5" t="n">
        <v>-980452</v>
      </c>
      <c r="E11" s="5" t="n">
        <v>311741</v>
      </c>
    </row>
    <row r="12" spans="1:5">
      <c r="A12" s="4" t="s">
        <v>439</v>
      </c>
      <c r="B12" s="5" t="n">
        <v>23087</v>
      </c>
      <c r="C12" s="5" t="n">
        <v>22811</v>
      </c>
      <c r="D12" s="5" t="n">
        <v>67124</v>
      </c>
      <c r="E12" s="5" t="n">
        <v>58532</v>
      </c>
    </row>
    <row r="13" spans="1:5">
      <c r="A13" s="4" t="s">
        <v>440</v>
      </c>
    </row>
    <row r="14" spans="1:5">
      <c r="A14" s="3" t="s">
        <v>436</v>
      </c>
    </row>
    <row r="15" spans="1:5">
      <c r="A15" s="4" t="s">
        <v>76</v>
      </c>
      <c r="B15" s="5" t="n">
        <v>124174090</v>
      </c>
      <c r="C15" s="5" t="n">
        <v>95261933</v>
      </c>
      <c r="D15" s="5" t="n">
        <v>371861223</v>
      </c>
      <c r="E15" s="5" t="n">
        <v>323872354</v>
      </c>
    </row>
    <row r="16" spans="1:5">
      <c r="A16" s="4" t="s">
        <v>77</v>
      </c>
      <c r="B16" s="5" t="n">
        <v>124023651</v>
      </c>
      <c r="C16" s="5" t="n">
        <v>95132071</v>
      </c>
      <c r="D16" s="5" t="n">
        <v>371298828</v>
      </c>
      <c r="E16" s="5" t="n">
        <v>323187016</v>
      </c>
    </row>
    <row r="17" spans="1:5">
      <c r="A17" s="3" t="s">
        <v>437</v>
      </c>
    </row>
    <row r="18" spans="1:5">
      <c r="A18" s="4" t="s">
        <v>80</v>
      </c>
      <c r="B18" s="5" t="n">
        <v>100909</v>
      </c>
      <c r="C18" s="5" t="n">
        <v>76659</v>
      </c>
      <c r="D18" s="5" t="n">
        <v>280166</v>
      </c>
      <c r="E18" s="5" t="n">
        <v>226390</v>
      </c>
    </row>
    <row r="19" spans="1:5">
      <c r="A19" s="4" t="s">
        <v>81</v>
      </c>
      <c r="B19" s="5" t="n">
        <v>67792</v>
      </c>
      <c r="C19" s="5" t="n">
        <v>32247</v>
      </c>
      <c r="D19" s="5" t="n">
        <v>200923</v>
      </c>
      <c r="E19" s="5" t="n">
        <v>162376</v>
      </c>
    </row>
    <row r="20" spans="1:5">
      <c r="A20" s="4" t="s">
        <v>123</v>
      </c>
      <c r="B20" s="4" t="s">
        <v>48</v>
      </c>
      <c r="D20" s="4" t="s">
        <v>48</v>
      </c>
    </row>
    <row r="21" spans="1:5">
      <c r="A21" s="4" t="s">
        <v>83</v>
      </c>
      <c r="B21" s="5" t="n">
        <v>168701</v>
      </c>
      <c r="C21" s="5" t="n">
        <v>108906</v>
      </c>
      <c r="D21" s="5" t="n">
        <v>481089</v>
      </c>
      <c r="E21" s="5" t="n">
        <v>388766</v>
      </c>
    </row>
    <row r="22" spans="1:5">
      <c r="A22" s="4" t="s">
        <v>438</v>
      </c>
      <c r="B22" s="5" t="n">
        <v>-18262</v>
      </c>
      <c r="C22" s="5" t="n">
        <v>20956</v>
      </c>
      <c r="D22" s="5" t="n">
        <v>81306</v>
      </c>
      <c r="E22" s="5" t="n">
        <v>296572</v>
      </c>
    </row>
    <row r="23" spans="1:5">
      <c r="A23" s="4" t="s">
        <v>439</v>
      </c>
      <c r="B23" s="5" t="n">
        <v>8039</v>
      </c>
      <c r="C23" s="5" t="n">
        <v>7804</v>
      </c>
      <c r="D23" s="5" t="n">
        <v>23372</v>
      </c>
      <c r="E23" s="5" t="n">
        <v>23701</v>
      </c>
    </row>
    <row r="24" spans="1:5">
      <c r="A24" s="4" t="s">
        <v>441</v>
      </c>
    </row>
    <row r="25" spans="1:5">
      <c r="A25" s="3" t="s">
        <v>436</v>
      </c>
    </row>
    <row r="26" spans="1:5">
      <c r="A26" s="4" t="s">
        <v>76</v>
      </c>
      <c r="B26" s="5" t="n">
        <v>1059768</v>
      </c>
      <c r="C26" s="5" t="n">
        <v>1028259</v>
      </c>
      <c r="D26" s="5" t="n">
        <v>2658873</v>
      </c>
      <c r="E26" s="5" t="n">
        <v>3276141</v>
      </c>
    </row>
    <row r="27" spans="1:5">
      <c r="A27" s="4" t="s">
        <v>77</v>
      </c>
      <c r="B27" s="5" t="n">
        <v>681011</v>
      </c>
      <c r="C27" s="5" t="n">
        <v>539650</v>
      </c>
      <c r="D27" s="5" t="n">
        <v>1713036</v>
      </c>
      <c r="E27" s="5" t="n">
        <v>1771252</v>
      </c>
    </row>
    <row r="28" spans="1:5">
      <c r="A28" s="3" t="s">
        <v>437</v>
      </c>
    </row>
    <row r="29" spans="1:5">
      <c r="A29" s="4" t="s">
        <v>80</v>
      </c>
      <c r="B29" s="5" t="n">
        <v>100909</v>
      </c>
      <c r="C29" s="5" t="n">
        <v>76658</v>
      </c>
      <c r="D29" s="5" t="n">
        <v>280166</v>
      </c>
      <c r="E29" s="5" t="n">
        <v>226387</v>
      </c>
    </row>
    <row r="30" spans="1:5">
      <c r="A30" s="4" t="s">
        <v>81</v>
      </c>
      <c r="B30" s="5" t="n">
        <v>67792</v>
      </c>
      <c r="C30" s="5" t="n">
        <v>32246</v>
      </c>
      <c r="D30" s="5" t="n">
        <v>200923</v>
      </c>
      <c r="E30" s="5" t="n">
        <v>231186</v>
      </c>
    </row>
    <row r="31" spans="1:5">
      <c r="A31" s="4" t="s">
        <v>123</v>
      </c>
      <c r="B31" s="5" t="n">
        <v>519334</v>
      </c>
      <c r="D31" s="5" t="n">
        <v>228981</v>
      </c>
      <c r="E31" s="5" t="n">
        <v>-68813</v>
      </c>
    </row>
    <row r="32" spans="1:5">
      <c r="A32" s="4" t="s">
        <v>83</v>
      </c>
      <c r="B32" s="5" t="n">
        <v>688035</v>
      </c>
      <c r="C32" s="5" t="n">
        <v>108904</v>
      </c>
      <c r="D32" s="5" t="n">
        <v>710070</v>
      </c>
      <c r="E32" s="5" t="n">
        <v>388760</v>
      </c>
    </row>
    <row r="33" spans="1:5">
      <c r="A33" s="4" t="s">
        <v>438</v>
      </c>
      <c r="B33" s="5" t="n">
        <v>-309278</v>
      </c>
      <c r="C33" s="5" t="n">
        <v>379705</v>
      </c>
      <c r="D33" s="5" t="n">
        <v>235767</v>
      </c>
      <c r="E33" s="5" t="n">
        <v>1116129</v>
      </c>
    </row>
    <row r="34" spans="1:5">
      <c r="A34" s="4" t="s">
        <v>439</v>
      </c>
      <c r="B34" s="5" t="n">
        <v>8039</v>
      </c>
      <c r="C34" s="5" t="n">
        <v>7804</v>
      </c>
      <c r="D34" s="5" t="n">
        <v>23372</v>
      </c>
      <c r="E34" s="5" t="n">
        <v>17154</v>
      </c>
    </row>
    <row r="35" spans="1:5">
      <c r="A35" s="4" t="s">
        <v>442</v>
      </c>
    </row>
    <row r="36" spans="1:5">
      <c r="A36" s="3" t="s">
        <v>436</v>
      </c>
    </row>
    <row r="37" spans="1:5">
      <c r="A37" s="4" t="s">
        <v>76</v>
      </c>
      <c r="B37" s="5" t="n">
        <v>-1970</v>
      </c>
      <c r="C37" s="5" t="n">
        <v>3430</v>
      </c>
      <c r="D37" s="5" t="n">
        <v>4475</v>
      </c>
      <c r="E37" s="5" t="n">
        <v>28530</v>
      </c>
    </row>
    <row r="38" spans="1:5">
      <c r="A38" s="4" t="s">
        <v>77</v>
      </c>
      <c r="B38" s="4" t="s">
        <v>48</v>
      </c>
      <c r="C38" s="4" t="s">
        <v>48</v>
      </c>
      <c r="D38" s="4" t="s">
        <v>48</v>
      </c>
      <c r="E38" s="4" t="s">
        <v>48</v>
      </c>
    </row>
    <row r="39" spans="1:5">
      <c r="A39" s="3" t="s">
        <v>437</v>
      </c>
    </row>
    <row r="40" spans="1:5">
      <c r="A40" s="4" t="s">
        <v>80</v>
      </c>
      <c r="B40" s="5" t="n">
        <v>10622</v>
      </c>
      <c r="C40" s="5" t="n">
        <v>9019</v>
      </c>
      <c r="D40" s="5" t="n">
        <v>29491</v>
      </c>
      <c r="E40" s="5" t="n">
        <v>26634</v>
      </c>
    </row>
    <row r="41" spans="1:5">
      <c r="A41" s="4" t="s">
        <v>81</v>
      </c>
      <c r="B41" s="5" t="n">
        <v>5649</v>
      </c>
      <c r="C41" s="5" t="n">
        <v>4607</v>
      </c>
      <c r="D41" s="5" t="n">
        <v>16743</v>
      </c>
      <c r="E41" s="5" t="n">
        <v>23197</v>
      </c>
    </row>
    <row r="42" spans="1:5">
      <c r="A42" s="4" t="s">
        <v>123</v>
      </c>
      <c r="B42" s="4" t="s">
        <v>48</v>
      </c>
      <c r="D42" s="4" t="s">
        <v>48</v>
      </c>
      <c r="E42" s="4" t="s">
        <v>48</v>
      </c>
    </row>
    <row r="43" spans="1:5">
      <c r="A43" s="4" t="s">
        <v>83</v>
      </c>
      <c r="B43" s="5" t="n">
        <v>16271</v>
      </c>
      <c r="C43" s="5" t="n">
        <v>13626</v>
      </c>
      <c r="D43" s="5" t="n">
        <v>46234</v>
      </c>
      <c r="E43" s="5" t="n">
        <v>49831</v>
      </c>
    </row>
    <row r="44" spans="1:5">
      <c r="A44" s="4" t="s">
        <v>438</v>
      </c>
      <c r="B44" s="5" t="n">
        <v>-18241</v>
      </c>
      <c r="C44" s="5" t="n">
        <v>-10196</v>
      </c>
      <c r="D44" s="5" t="n">
        <v>-41759</v>
      </c>
      <c r="E44" s="5" t="n">
        <v>-21301</v>
      </c>
    </row>
    <row r="45" spans="1:5">
      <c r="A45" s="4" t="s">
        <v>439</v>
      </c>
      <c r="B45" s="5" t="n">
        <v>2414</v>
      </c>
      <c r="C45" s="5" t="n">
        <v>2745</v>
      </c>
      <c r="D45" s="5" t="n">
        <v>7023</v>
      </c>
      <c r="E45" s="5" t="n">
        <v>7876</v>
      </c>
    </row>
    <row r="46" spans="1:5">
      <c r="A46" s="4" t="s">
        <v>443</v>
      </c>
    </row>
    <row r="47" spans="1:5">
      <c r="A47" s="3" t="s">
        <v>436</v>
      </c>
    </row>
    <row r="48" spans="1:5">
      <c r="A48" s="4" t="s">
        <v>76</v>
      </c>
      <c r="B48" s="4" t="s">
        <v>48</v>
      </c>
      <c r="C48" s="4" t="s">
        <v>48</v>
      </c>
      <c r="D48" s="4" t="s">
        <v>48</v>
      </c>
      <c r="E48" s="4" t="s">
        <v>48</v>
      </c>
    </row>
    <row r="49" spans="1:5">
      <c r="A49" s="4" t="s">
        <v>77</v>
      </c>
      <c r="B49" s="4" t="s">
        <v>48</v>
      </c>
      <c r="C49" s="4" t="s">
        <v>48</v>
      </c>
      <c r="D49" s="4" t="s">
        <v>48</v>
      </c>
      <c r="E49" s="4" t="s">
        <v>48</v>
      </c>
    </row>
    <row r="50" spans="1:5">
      <c r="A50" s="3" t="s">
        <v>437</v>
      </c>
    </row>
    <row r="51" spans="1:5">
      <c r="A51" s="4" t="s">
        <v>80</v>
      </c>
      <c r="B51" s="4" t="s">
        <v>48</v>
      </c>
      <c r="C51" s="5" t="n">
        <v>18035</v>
      </c>
      <c r="D51" s="4" t="s">
        <v>48</v>
      </c>
      <c r="E51" s="5" t="n">
        <v>53265</v>
      </c>
    </row>
    <row r="52" spans="1:5">
      <c r="A52" s="4" t="s">
        <v>81</v>
      </c>
      <c r="B52" s="5" t="n">
        <v>423698</v>
      </c>
      <c r="C52" s="5" t="n">
        <v>391564</v>
      </c>
      <c r="D52" s="5" t="n">
        <v>1255766</v>
      </c>
      <c r="E52" s="5" t="n">
        <v>1026394</v>
      </c>
    </row>
    <row r="53" spans="1:5">
      <c r="A53" s="4" t="s">
        <v>123</v>
      </c>
      <c r="B53" s="4" t="s">
        <v>48</v>
      </c>
      <c r="D53" s="4" t="s">
        <v>48</v>
      </c>
    </row>
    <row r="54" spans="1:5">
      <c r="A54" s="4" t="s">
        <v>83</v>
      </c>
      <c r="B54" s="5" t="n">
        <v>423698</v>
      </c>
      <c r="C54" s="5" t="n">
        <v>409599</v>
      </c>
      <c r="D54" s="5" t="n">
        <v>1255766</v>
      </c>
      <c r="E54" s="5" t="n">
        <v>1079659</v>
      </c>
    </row>
    <row r="55" spans="1:5">
      <c r="A55" s="4" t="s">
        <v>438</v>
      </c>
      <c r="B55" s="5" t="n">
        <v>-423698</v>
      </c>
      <c r="C55" s="5" t="n">
        <v>-409599</v>
      </c>
      <c r="D55" s="5" t="n">
        <v>-1255766</v>
      </c>
      <c r="E55" s="5" t="n">
        <v>-1079659</v>
      </c>
    </row>
    <row r="56" spans="1:5">
      <c r="A56" s="4" t="s">
        <v>439</v>
      </c>
      <c r="B56" s="7" t="n">
        <v>4595</v>
      </c>
      <c r="C56" s="7" t="n">
        <v>4458</v>
      </c>
      <c r="D56" s="7" t="n">
        <v>13357</v>
      </c>
      <c r="E56" s="7" t="n">
        <v>980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444</v>
      </c>
      <c r="B1" s="2" t="s">
        <v>2</v>
      </c>
      <c r="C1" s="2" t="s">
        <v>25</v>
      </c>
    </row>
    <row r="2" spans="1:3">
      <c r="A2" s="3" t="s">
        <v>445</v>
      </c>
    </row>
    <row r="3" spans="1:3">
      <c r="A3" s="4" t="s">
        <v>37</v>
      </c>
      <c r="B3" s="7" t="n">
        <v>152934040</v>
      </c>
      <c r="C3" s="7" t="n">
        <v>160568939</v>
      </c>
    </row>
    <row r="4" spans="1:3">
      <c r="A4" s="4" t="s">
        <v>440</v>
      </c>
    </row>
    <row r="5" spans="1:3">
      <c r="A5" s="3" t="s">
        <v>445</v>
      </c>
    </row>
    <row r="6" spans="1:3">
      <c r="A6" s="4" t="s">
        <v>37</v>
      </c>
      <c r="B6" s="5" t="n">
        <v>90922950</v>
      </c>
      <c r="C6" s="5" t="n">
        <v>107042952</v>
      </c>
    </row>
    <row r="7" spans="1:3">
      <c r="A7" s="4" t="s">
        <v>441</v>
      </c>
    </row>
    <row r="8" spans="1:3">
      <c r="A8" s="3" t="s">
        <v>445</v>
      </c>
    </row>
    <row r="9" spans="1:3">
      <c r="A9" s="4" t="s">
        <v>37</v>
      </c>
      <c r="B9" s="5" t="n">
        <v>61612643</v>
      </c>
      <c r="C9" s="5" t="n">
        <v>53135295</v>
      </c>
    </row>
    <row r="10" spans="1:3">
      <c r="A10" s="4" t="s">
        <v>442</v>
      </c>
    </row>
    <row r="11" spans="1:3">
      <c r="A11" s="3" t="s">
        <v>445</v>
      </c>
    </row>
    <row r="12" spans="1:3">
      <c r="A12" s="4" t="s">
        <v>37</v>
      </c>
      <c r="B12" s="5" t="n">
        <v>15400</v>
      </c>
      <c r="C12" s="5" t="n">
        <v>57501</v>
      </c>
    </row>
    <row r="13" spans="1:3">
      <c r="A13" s="4" t="s">
        <v>443</v>
      </c>
    </row>
    <row r="14" spans="1:3">
      <c r="A14" s="3" t="s">
        <v>445</v>
      </c>
    </row>
    <row r="15" spans="1:3">
      <c r="A15" s="4" t="s">
        <v>37</v>
      </c>
      <c r="B15" s="7" t="n">
        <v>383047</v>
      </c>
      <c r="C15" s="7" t="n">
        <v>33319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446</v>
      </c>
      <c r="B1" s="2" t="s">
        <v>1</v>
      </c>
    </row>
    <row r="2" spans="1:2">
      <c r="B2" s="2" t="s">
        <v>447</v>
      </c>
    </row>
    <row r="3" spans="1:2">
      <c r="A3" s="3" t="s">
        <v>448</v>
      </c>
    </row>
    <row r="4" spans="1:2">
      <c r="A4" s="4" t="s">
        <v>449</v>
      </c>
      <c r="B4" s="5" t="n">
        <v>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125231888</v>
      </c>
      <c r="C4" s="7" t="n">
        <v>96293622</v>
      </c>
      <c r="D4" s="7" t="n">
        <v>374524571</v>
      </c>
      <c r="E4" s="7" t="n">
        <v>327177025</v>
      </c>
    </row>
    <row r="5" spans="1:5">
      <c r="A5" s="4" t="s">
        <v>77</v>
      </c>
      <c r="B5" s="5" t="n">
        <v>124704662</v>
      </c>
      <c r="C5" s="5" t="n">
        <v>95671721</v>
      </c>
      <c r="D5" s="5" t="n">
        <v>373011864</v>
      </c>
      <c r="E5" s="5" t="n">
        <v>324958268</v>
      </c>
    </row>
    <row r="6" spans="1:5">
      <c r="A6" s="4" t="s">
        <v>78</v>
      </c>
      <c r="B6" s="5" t="n">
        <v>527226</v>
      </c>
      <c r="C6" s="5" t="n">
        <v>621901</v>
      </c>
      <c r="D6" s="5" t="n">
        <v>1512707</v>
      </c>
      <c r="E6" s="5" t="n">
        <v>2218757</v>
      </c>
    </row>
    <row r="7" spans="1:5">
      <c r="A7" s="3" t="s">
        <v>79</v>
      </c>
    </row>
    <row r="8" spans="1:5">
      <c r="A8" s="4" t="s">
        <v>80</v>
      </c>
      <c r="B8" s="5" t="n">
        <v>212440</v>
      </c>
      <c r="C8" s="5" t="n">
        <v>180371</v>
      </c>
      <c r="D8" s="5" t="n">
        <v>589823</v>
      </c>
      <c r="E8" s="5" t="n">
        <v>532676</v>
      </c>
    </row>
    <row r="9" spans="1:5">
      <c r="A9" s="4" t="s">
        <v>81</v>
      </c>
      <c r="B9" s="5" t="n">
        <v>564931</v>
      </c>
      <c r="C9" s="5" t="n">
        <v>460664</v>
      </c>
      <c r="D9" s="5" t="n">
        <v>1674355</v>
      </c>
      <c r="E9" s="5" t="n">
        <v>1443153</v>
      </c>
    </row>
    <row r="10" spans="1:5">
      <c r="A10" s="4" t="s">
        <v>82</v>
      </c>
      <c r="B10" s="5" t="n">
        <v>519334</v>
      </c>
      <c r="D10" s="5" t="n">
        <v>228981</v>
      </c>
      <c r="E10" s="5" t="n">
        <v>-68813</v>
      </c>
    </row>
    <row r="11" spans="1:5">
      <c r="A11" s="4" t="s">
        <v>83</v>
      </c>
      <c r="B11" s="5" t="n">
        <v>1296705</v>
      </c>
      <c r="C11" s="5" t="n">
        <v>641035</v>
      </c>
      <c r="D11" s="5" t="n">
        <v>2493159</v>
      </c>
      <c r="E11" s="5" t="n">
        <v>1907016</v>
      </c>
    </row>
    <row r="12" spans="1:5">
      <c r="A12" s="4" t="s">
        <v>84</v>
      </c>
      <c r="B12" s="5" t="n">
        <v>-769479</v>
      </c>
      <c r="C12" s="5" t="n">
        <v>-19134</v>
      </c>
      <c r="D12" s="5" t="n">
        <v>-980452</v>
      </c>
      <c r="E12" s="5" t="n">
        <v>311741</v>
      </c>
    </row>
    <row r="13" spans="1:5">
      <c r="A13" s="3" t="s">
        <v>85</v>
      </c>
    </row>
    <row r="14" spans="1:5">
      <c r="A14" s="4" t="s">
        <v>86</v>
      </c>
      <c r="B14" s="5" t="n">
        <v>23240</v>
      </c>
      <c r="C14" s="5" t="n">
        <v>18811</v>
      </c>
      <c r="D14" s="5" t="n">
        <v>53198</v>
      </c>
      <c r="E14" s="5" t="n">
        <v>233274</v>
      </c>
    </row>
    <row r="15" spans="1:5">
      <c r="A15" s="4" t="s">
        <v>87</v>
      </c>
      <c r="B15" s="5" t="n">
        <v>-200151</v>
      </c>
      <c r="C15" s="5" t="n">
        <v>-202803</v>
      </c>
      <c r="D15" s="5" t="n">
        <v>-630056</v>
      </c>
      <c r="E15" s="5" t="n">
        <v>-1331835</v>
      </c>
    </row>
    <row r="16" spans="1:5">
      <c r="A16" s="4" t="s">
        <v>88</v>
      </c>
      <c r="B16" s="5" t="n">
        <v>1910</v>
      </c>
      <c r="D16" s="5" t="n">
        <v>1910</v>
      </c>
      <c r="E16" s="5" t="n">
        <v>2707</v>
      </c>
    </row>
    <row r="17" spans="1:5">
      <c r="A17" s="4" t="s">
        <v>89</v>
      </c>
      <c r="B17" s="5" t="n">
        <v>4900</v>
      </c>
      <c r="C17" s="5" t="n">
        <v>3091</v>
      </c>
      <c r="D17" s="5" t="n">
        <v>8206</v>
      </c>
      <c r="E17" s="5" t="n">
        <v>6546</v>
      </c>
    </row>
    <row r="18" spans="1:5">
      <c r="A18" s="4" t="s">
        <v>90</v>
      </c>
      <c r="B18" s="5" t="n">
        <v>-170101</v>
      </c>
      <c r="C18" s="5" t="n">
        <v>-180901</v>
      </c>
      <c r="D18" s="5" t="n">
        <v>-566742</v>
      </c>
      <c r="E18" s="5" t="n">
        <v>-1089308</v>
      </c>
    </row>
    <row r="19" spans="1:5">
      <c r="A19" s="4" t="s">
        <v>91</v>
      </c>
      <c r="B19" s="5" t="n">
        <v>-939580</v>
      </c>
      <c r="C19" s="5" t="n">
        <v>-200035</v>
      </c>
      <c r="D19" s="5" t="n">
        <v>-1547194</v>
      </c>
      <c r="E19" s="5" t="n">
        <v>-777567</v>
      </c>
    </row>
    <row r="20" spans="1:5">
      <c r="A20" s="4" t="s">
        <v>92</v>
      </c>
      <c r="D20" s="5" t="n">
        <v>-130118</v>
      </c>
      <c r="E20" s="5" t="n">
        <v>87737</v>
      </c>
    </row>
    <row r="21" spans="1:5">
      <c r="A21" s="4" t="s">
        <v>93</v>
      </c>
      <c r="B21" s="5" t="n">
        <v>-939580</v>
      </c>
      <c r="C21" s="5" t="n">
        <v>-200035</v>
      </c>
      <c r="D21" s="5" t="n">
        <v>-1417076</v>
      </c>
      <c r="E21" s="5" t="n">
        <v>-865304</v>
      </c>
    </row>
    <row r="22" spans="1:5">
      <c r="A22" s="3" t="s">
        <v>94</v>
      </c>
    </row>
    <row r="23" spans="1:5">
      <c r="A23" s="4" t="s">
        <v>95</v>
      </c>
      <c r="E23" s="5" t="n">
        <v>4543918</v>
      </c>
    </row>
    <row r="24" spans="1:5">
      <c r="A24" s="4" t="s">
        <v>96</v>
      </c>
      <c r="E24" s="5" t="n">
        <v>-246791</v>
      </c>
    </row>
    <row r="25" spans="1:5">
      <c r="A25" s="4" t="s">
        <v>97</v>
      </c>
      <c r="E25" s="5" t="n">
        <v>4790709</v>
      </c>
    </row>
    <row r="26" spans="1:5">
      <c r="A26" s="4" t="s">
        <v>98</v>
      </c>
      <c r="B26" s="5" t="n">
        <v>-939580</v>
      </c>
      <c r="C26" s="5" t="n">
        <v>-200035</v>
      </c>
      <c r="D26" s="5" t="n">
        <v>-1417076</v>
      </c>
      <c r="E26" s="5" t="n">
        <v>3925405</v>
      </c>
    </row>
    <row r="27" spans="1:5">
      <c r="A27" s="4" t="s">
        <v>99</v>
      </c>
      <c r="B27" s="5" t="n">
        <v>-137</v>
      </c>
      <c r="C27" s="5" t="n">
        <v>-35</v>
      </c>
      <c r="D27" s="5" t="n">
        <v>-278</v>
      </c>
      <c r="E27" s="5" t="n">
        <v>93</v>
      </c>
    </row>
    <row r="28" spans="1:5">
      <c r="A28" s="4" t="s">
        <v>100</v>
      </c>
      <c r="B28" s="5" t="n">
        <v>-939443</v>
      </c>
      <c r="C28" s="5" t="n">
        <v>-200000</v>
      </c>
      <c r="D28" s="5" t="n">
        <v>-1416798</v>
      </c>
      <c r="E28" s="5" t="n">
        <v>3925312</v>
      </c>
    </row>
    <row r="29" spans="1:5">
      <c r="A29" s="3" t="s">
        <v>100</v>
      </c>
    </row>
    <row r="30" spans="1:5">
      <c r="A30" s="4" t="s">
        <v>101</v>
      </c>
      <c r="B30" s="5" t="n">
        <v>-939443</v>
      </c>
      <c r="C30" s="5" t="n">
        <v>-200000</v>
      </c>
      <c r="D30" s="5" t="n">
        <v>-1416798</v>
      </c>
      <c r="E30" s="5" t="n">
        <v>-865397</v>
      </c>
    </row>
    <row r="31" spans="1:5">
      <c r="A31" s="4" t="s">
        <v>102</v>
      </c>
      <c r="E31" s="5" t="n">
        <v>4790709</v>
      </c>
    </row>
    <row r="32" spans="1:5">
      <c r="A32" s="4" t="s">
        <v>100</v>
      </c>
      <c r="B32" s="7" t="n">
        <v>-939443</v>
      </c>
      <c r="C32" s="7" t="n">
        <v>-200000</v>
      </c>
      <c r="D32" s="7" t="n">
        <v>-1416798</v>
      </c>
      <c r="E32" s="7" t="n">
        <v>3925312</v>
      </c>
    </row>
    <row r="33" spans="1:5">
      <c r="A33" s="3" t="s">
        <v>103</v>
      </c>
    </row>
    <row r="34" spans="1:5">
      <c r="A34" s="4" t="s">
        <v>104</v>
      </c>
      <c r="B34" s="9" t="n">
        <v>-0.23</v>
      </c>
      <c r="C34" s="9" t="n">
        <v>-0.05</v>
      </c>
      <c r="D34" s="9" t="n">
        <v>-0.35</v>
      </c>
      <c r="E34" s="9" t="n">
        <v>-0.21</v>
      </c>
    </row>
    <row r="35" spans="1:5">
      <c r="A35" s="4" t="s">
        <v>105</v>
      </c>
      <c r="E35" s="10" t="n">
        <v>1.19</v>
      </c>
    </row>
    <row r="36" spans="1:5">
      <c r="A36" s="4" t="s">
        <v>106</v>
      </c>
      <c r="B36" s="9" t="n">
        <v>-0.23</v>
      </c>
      <c r="C36" s="9" t="n">
        <v>-0.05</v>
      </c>
      <c r="D36" s="9" t="n">
        <v>-0.35</v>
      </c>
      <c r="E36" s="9" t="n">
        <v>0.98</v>
      </c>
    </row>
    <row r="37" spans="1:5">
      <c r="A37" s="3" t="s">
        <v>107</v>
      </c>
    </row>
    <row r="38" spans="1:5">
      <c r="A38" s="4" t="s">
        <v>108</v>
      </c>
      <c r="B38" s="5" t="n">
        <v>4095720</v>
      </c>
      <c r="C38" s="5" t="n">
        <v>4034494</v>
      </c>
      <c r="D38" s="5" t="n">
        <v>4055061</v>
      </c>
      <c r="E38" s="5" t="n">
        <v>403449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109</v>
      </c>
      <c r="B1" s="2" t="s">
        <v>1</v>
      </c>
    </row>
    <row r="2" spans="1:2">
      <c r="B2" s="2" t="s">
        <v>110</v>
      </c>
    </row>
    <row r="3" spans="1:2">
      <c r="A3" s="3" t="s">
        <v>75</v>
      </c>
    </row>
    <row r="4" spans="1:2">
      <c r="A4" s="4" t="s">
        <v>111</v>
      </c>
      <c r="B4" s="7" t="n">
        <v>670135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73</v>
      </c>
      <c r="D1" s="2" t="s">
        <v>1</v>
      </c>
    </row>
    <row r="2" spans="1:5">
      <c r="B2" s="2" t="s">
        <v>2</v>
      </c>
      <c r="C2" s="2" t="s">
        <v>74</v>
      </c>
      <c r="D2" s="2" t="s">
        <v>2</v>
      </c>
      <c r="E2" s="2" t="s">
        <v>74</v>
      </c>
    </row>
    <row r="3" spans="1:5">
      <c r="A3" s="3" t="s">
        <v>113</v>
      </c>
    </row>
    <row r="4" spans="1:5">
      <c r="A4" s="4" t="s">
        <v>98</v>
      </c>
      <c r="B4" s="7" t="n">
        <v>-939580</v>
      </c>
      <c r="C4" s="7" t="n">
        <v>-200035</v>
      </c>
      <c r="D4" s="7" t="n">
        <v>-1417076</v>
      </c>
      <c r="E4" s="7" t="n">
        <v>3925405</v>
      </c>
    </row>
    <row r="5" spans="1:5">
      <c r="A5" s="3" t="s">
        <v>114</v>
      </c>
    </row>
    <row r="6" spans="1:5">
      <c r="A6" s="4" t="s">
        <v>115</v>
      </c>
      <c r="B6" s="5" t="n">
        <v>509370</v>
      </c>
      <c r="C6" s="5" t="n">
        <v>-111136</v>
      </c>
      <c r="D6" s="5" t="n">
        <v>1181314</v>
      </c>
      <c r="E6" s="5" t="n">
        <v>-750288</v>
      </c>
    </row>
    <row r="7" spans="1:5">
      <c r="A7" s="4" t="s">
        <v>116</v>
      </c>
      <c r="B7" s="5" t="n">
        <v>-430210</v>
      </c>
      <c r="C7" s="5" t="n">
        <v>-311171</v>
      </c>
      <c r="D7" s="5" t="n">
        <v>-235762</v>
      </c>
      <c r="E7" s="5" t="n">
        <v>3175117</v>
      </c>
    </row>
    <row r="8" spans="1:5">
      <c r="A8" s="4" t="s">
        <v>117</v>
      </c>
      <c r="B8" s="5" t="n">
        <v>-52</v>
      </c>
      <c r="C8" s="5" t="n">
        <v>-99</v>
      </c>
      <c r="D8" s="5" t="n">
        <v>-271</v>
      </c>
      <c r="E8" s="5" t="n">
        <v>50</v>
      </c>
    </row>
    <row r="9" spans="1:5">
      <c r="A9" s="4" t="s">
        <v>118</v>
      </c>
      <c r="B9" s="7" t="n">
        <v>-430158</v>
      </c>
      <c r="C9" s="7" t="n">
        <v>-311072</v>
      </c>
      <c r="D9" s="7" t="n">
        <v>-235491</v>
      </c>
      <c r="E9" s="7" t="n">
        <v>317506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74</v>
      </c>
    </row>
    <row r="3" spans="1:3">
      <c r="A3" s="3" t="s">
        <v>120</v>
      </c>
    </row>
    <row r="4" spans="1:3">
      <c r="A4" s="4" t="s">
        <v>98</v>
      </c>
      <c r="B4" s="7" t="n">
        <v>-1417076</v>
      </c>
      <c r="C4" s="7" t="n">
        <v>3925405</v>
      </c>
    </row>
    <row r="5" spans="1:3">
      <c r="A5" s="4" t="s">
        <v>121</v>
      </c>
      <c r="C5" s="5" t="n">
        <v>1910641</v>
      </c>
    </row>
    <row r="6" spans="1:3">
      <c r="A6" s="3" t="s">
        <v>122</v>
      </c>
    </row>
    <row r="7" spans="1:3">
      <c r="A7" s="4" t="s">
        <v>123</v>
      </c>
      <c r="B7" s="5" t="n">
        <v>228981</v>
      </c>
      <c r="C7" s="5" t="n">
        <v>-68813</v>
      </c>
    </row>
    <row r="8" spans="1:3">
      <c r="A8" s="4" t="s">
        <v>124</v>
      </c>
      <c r="B8" s="5" t="n">
        <v>67124</v>
      </c>
      <c r="C8" s="5" t="n">
        <v>58532</v>
      </c>
    </row>
    <row r="9" spans="1:3">
      <c r="A9" s="4" t="s">
        <v>125</v>
      </c>
      <c r="B9" s="5" t="n">
        <v>-1910</v>
      </c>
      <c r="C9" s="5" t="n">
        <v>-5702</v>
      </c>
    </row>
    <row r="10" spans="1:3">
      <c r="A10" s="4" t="s">
        <v>126</v>
      </c>
      <c r="C10" s="5" t="n">
        <v>-76554</v>
      </c>
    </row>
    <row r="11" spans="1:3">
      <c r="A11" s="4" t="s">
        <v>127</v>
      </c>
      <c r="C11" s="5" t="n">
        <v>-6701350</v>
      </c>
    </row>
    <row r="12" spans="1:3">
      <c r="A12" s="3" t="s">
        <v>128</v>
      </c>
    </row>
    <row r="13" spans="1:3">
      <c r="A13" s="4" t="s">
        <v>28</v>
      </c>
      <c r="B13" s="5" t="n">
        <v>14010712</v>
      </c>
      <c r="C13" s="5" t="n">
        <v>-35507788</v>
      </c>
    </row>
    <row r="14" spans="1:3">
      <c r="A14" s="4" t="s">
        <v>129</v>
      </c>
      <c r="B14" s="5" t="n">
        <v>5827</v>
      </c>
    </row>
    <row r="15" spans="1:3">
      <c r="A15" s="4" t="s">
        <v>130</v>
      </c>
      <c r="B15" s="5" t="n">
        <v>-3624954</v>
      </c>
      <c r="C15" s="5" t="n">
        <v>31710041</v>
      </c>
    </row>
    <row r="16" spans="1:3">
      <c r="A16" s="4" t="s">
        <v>30</v>
      </c>
      <c r="B16" s="5" t="n">
        <v>563361</v>
      </c>
      <c r="C16" s="5" t="n">
        <v>-7938670</v>
      </c>
    </row>
    <row r="17" spans="1:3">
      <c r="A17" s="4" t="s">
        <v>131</v>
      </c>
      <c r="B17" s="5" t="n">
        <v>5065968</v>
      </c>
      <c r="C17" s="5" t="n">
        <v>-54723792</v>
      </c>
    </row>
    <row r="18" spans="1:3">
      <c r="A18" s="4" t="s">
        <v>132</v>
      </c>
      <c r="B18" s="5" t="n">
        <v>346620</v>
      </c>
      <c r="C18" s="5" t="n">
        <v>-14304</v>
      </c>
    </row>
    <row r="19" spans="1:3">
      <c r="A19" s="4" t="s">
        <v>33</v>
      </c>
      <c r="B19" s="5" t="n">
        <v>301220</v>
      </c>
      <c r="C19" s="5" t="n">
        <v>-1390994</v>
      </c>
    </row>
    <row r="20" spans="1:3">
      <c r="A20" s="4" t="s">
        <v>36</v>
      </c>
      <c r="C20" s="5" t="n">
        <v>-32244</v>
      </c>
    </row>
    <row r="21" spans="1:3">
      <c r="A21" s="4" t="s">
        <v>41</v>
      </c>
      <c r="B21" s="5" t="n">
        <v>2226743</v>
      </c>
      <c r="C21" s="5" t="n">
        <v>1952284</v>
      </c>
    </row>
    <row r="22" spans="1:3">
      <c r="A22" s="4" t="s">
        <v>133</v>
      </c>
      <c r="B22" s="5" t="n">
        <v>393687</v>
      </c>
      <c r="C22" s="5" t="n">
        <v>-24103238</v>
      </c>
    </row>
    <row r="23" spans="1:3">
      <c r="A23" s="4" t="s">
        <v>42</v>
      </c>
      <c r="B23" s="5" t="n">
        <v>-14704314</v>
      </c>
      <c r="C23" s="5" t="n">
        <v>36344159</v>
      </c>
    </row>
    <row r="24" spans="1:3">
      <c r="A24" s="4" t="s">
        <v>43</v>
      </c>
      <c r="B24" s="5" t="n">
        <v>23302</v>
      </c>
      <c r="C24" s="5" t="n">
        <v>318354</v>
      </c>
    </row>
    <row r="25" spans="1:3">
      <c r="A25" s="4" t="s">
        <v>134</v>
      </c>
      <c r="C25" s="5" t="n">
        <v>897826</v>
      </c>
    </row>
    <row r="26" spans="1:3">
      <c r="A26" s="4" t="s">
        <v>44</v>
      </c>
      <c r="B26" s="5" t="n">
        <v>-5263243</v>
      </c>
      <c r="C26" s="5" t="n">
        <v>2161062</v>
      </c>
    </row>
    <row r="27" spans="1:3">
      <c r="A27" s="4" t="s">
        <v>45</v>
      </c>
      <c r="B27" s="5" t="n">
        <v>1899</v>
      </c>
      <c r="C27" s="5" t="n">
        <v>-47981</v>
      </c>
    </row>
    <row r="28" spans="1:3">
      <c r="A28" s="4" t="s">
        <v>50</v>
      </c>
      <c r="B28" s="5" t="n">
        <v>-130118</v>
      </c>
      <c r="C28" s="5" t="n">
        <v>-62549</v>
      </c>
    </row>
    <row r="29" spans="1:3">
      <c r="A29" s="4" t="s">
        <v>135</v>
      </c>
      <c r="B29" s="5" t="n">
        <v>-1906171</v>
      </c>
      <c r="C29" s="5" t="n">
        <v>-51395675</v>
      </c>
    </row>
    <row r="30" spans="1:3">
      <c r="A30" s="4" t="s">
        <v>136</v>
      </c>
      <c r="C30" s="5" t="n">
        <v>-1299109</v>
      </c>
    </row>
    <row r="31" spans="1:3">
      <c r="A31" s="4" t="s">
        <v>137</v>
      </c>
      <c r="B31" s="5" t="n">
        <v>-1906171</v>
      </c>
      <c r="C31" s="5" t="n">
        <v>-52694784</v>
      </c>
    </row>
    <row r="32" spans="1:3">
      <c r="A32" s="3" t="s">
        <v>138</v>
      </c>
    </row>
    <row r="33" spans="1:3">
      <c r="A33" s="4" t="s">
        <v>139</v>
      </c>
      <c r="C33" s="5" t="n">
        <v>21750802</v>
      </c>
    </row>
    <row r="34" spans="1:3">
      <c r="A34" s="4" t="s">
        <v>140</v>
      </c>
      <c r="B34" s="5" t="n">
        <v>5247</v>
      </c>
      <c r="C34" s="5" t="n">
        <v>8563</v>
      </c>
    </row>
    <row r="35" spans="1:3">
      <c r="A35" s="4" t="s">
        <v>141</v>
      </c>
      <c r="B35" s="5" t="n">
        <v>-13281</v>
      </c>
      <c r="C35" s="5" t="n">
        <v>-342435</v>
      </c>
    </row>
    <row r="36" spans="1:3">
      <c r="A36" s="4" t="s">
        <v>142</v>
      </c>
      <c r="B36" s="5" t="n">
        <v>-8034</v>
      </c>
      <c r="C36" s="5" t="n">
        <v>21416930</v>
      </c>
    </row>
    <row r="37" spans="1:3">
      <c r="A37" s="4" t="s">
        <v>143</v>
      </c>
      <c r="B37" s="5" t="n">
        <v>0</v>
      </c>
      <c r="C37" s="5" t="n">
        <v>0</v>
      </c>
    </row>
    <row r="38" spans="1:3">
      <c r="A38" s="4" t="s">
        <v>144</v>
      </c>
      <c r="B38" s="5" t="n">
        <v>-8034</v>
      </c>
      <c r="C38" s="5" t="n">
        <v>21416930</v>
      </c>
    </row>
    <row r="39" spans="1:3">
      <c r="A39" s="3" t="s">
        <v>145</v>
      </c>
    </row>
    <row r="40" spans="1:3">
      <c r="A40" s="4" t="s">
        <v>146</v>
      </c>
      <c r="C40" s="5" t="n">
        <v>-2117974</v>
      </c>
    </row>
    <row r="41" spans="1:3">
      <c r="A41" s="4" t="s">
        <v>147</v>
      </c>
      <c r="B41" s="5" t="n">
        <v>19726363</v>
      </c>
      <c r="C41" s="5" t="n">
        <v>84846873</v>
      </c>
    </row>
    <row r="42" spans="1:3">
      <c r="A42" s="4" t="s">
        <v>148</v>
      </c>
      <c r="B42" s="5" t="n">
        <v>-17539977</v>
      </c>
      <c r="C42" s="5" t="n">
        <v>-57538686</v>
      </c>
    </row>
    <row r="43" spans="1:3">
      <c r="A43" s="4" t="s">
        <v>149</v>
      </c>
      <c r="B43" s="5" t="n">
        <v>2551427</v>
      </c>
      <c r="C43" s="5" t="n">
        <v>484919</v>
      </c>
    </row>
    <row r="44" spans="1:3">
      <c r="A44" s="4" t="s">
        <v>150</v>
      </c>
      <c r="B44" s="5" t="n">
        <v>-175406</v>
      </c>
    </row>
    <row r="45" spans="1:3">
      <c r="A45" s="4" t="s">
        <v>151</v>
      </c>
      <c r="B45" s="5" t="n">
        <v>4562407</v>
      </c>
      <c r="C45" s="5" t="n">
        <v>25675132</v>
      </c>
    </row>
    <row r="46" spans="1:3">
      <c r="A46" s="4" t="s">
        <v>152</v>
      </c>
      <c r="B46" s="5" t="n">
        <v>0</v>
      </c>
      <c r="C46" s="5" t="n">
        <v>0</v>
      </c>
    </row>
    <row r="47" spans="1:3">
      <c r="A47" s="4" t="s">
        <v>153</v>
      </c>
      <c r="B47" s="5" t="n">
        <v>4562407</v>
      </c>
      <c r="C47" s="5" t="n">
        <v>25675132</v>
      </c>
    </row>
    <row r="48" spans="1:3">
      <c r="A48" s="4" t="s">
        <v>154</v>
      </c>
      <c r="B48" s="5" t="n">
        <v>89854</v>
      </c>
      <c r="C48" s="5" t="n">
        <v>-126192</v>
      </c>
    </row>
    <row r="49" spans="1:3">
      <c r="A49" s="4" t="s">
        <v>155</v>
      </c>
      <c r="B49" s="5" t="n">
        <v>2738056</v>
      </c>
      <c r="C49" s="5" t="n">
        <v>-5728914</v>
      </c>
    </row>
    <row r="50" spans="1:3">
      <c r="A50" s="4" t="s">
        <v>156</v>
      </c>
      <c r="B50" s="5" t="n">
        <v>3004932</v>
      </c>
      <c r="C50" s="5" t="n">
        <v>7119686</v>
      </c>
    </row>
    <row r="51" spans="1:3">
      <c r="A51" s="4" t="s">
        <v>157</v>
      </c>
      <c r="B51" s="5" t="n">
        <v>5742988</v>
      </c>
      <c r="C51" s="5" t="n">
        <v>1390772</v>
      </c>
    </row>
    <row r="52" spans="1:3">
      <c r="A52" s="3" t="s">
        <v>158</v>
      </c>
    </row>
    <row r="53" spans="1:3">
      <c r="A53" s="4" t="s">
        <v>159</v>
      </c>
      <c r="B53" s="5" t="n">
        <v>1272773</v>
      </c>
      <c r="C53" s="5" t="n">
        <v>3958670</v>
      </c>
    </row>
    <row r="54" spans="1:3">
      <c r="A54" s="4" t="s">
        <v>160</v>
      </c>
      <c r="C54" s="5" t="n">
        <v>150355</v>
      </c>
    </row>
    <row r="55" spans="1:3">
      <c r="A55" s="3" t="s">
        <v>161</v>
      </c>
    </row>
    <row r="56" spans="1:3">
      <c r="A56" s="4" t="s">
        <v>162</v>
      </c>
      <c r="C56" s="7" t="n">
        <v>36755594</v>
      </c>
    </row>
    <row r="57" spans="1:3">
      <c r="A57" s="4" t="s">
        <v>163</v>
      </c>
      <c r="B57" s="7" t="n">
        <v>170066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1"/>
  </cols>
  <sheetData>
    <row r="1" spans="1:2">
      <c r="A1" s="1" t="s">
        <v>164</v>
      </c>
      <c r="B1" s="2" t="s">
        <v>1</v>
      </c>
    </row>
    <row r="2" spans="1:2">
      <c r="B2" s="2" t="s">
        <v>110</v>
      </c>
    </row>
    <row r="3" spans="1:2">
      <c r="A3" s="3" t="s">
        <v>165</v>
      </c>
    </row>
    <row r="4" spans="1:2">
      <c r="A4" s="4" t="s">
        <v>166</v>
      </c>
      <c r="B4" s="7" t="n">
        <v>175767</v>
      </c>
    </row>
    <row r="5" spans="1:2">
      <c r="A5" s="4" t="s">
        <v>167</v>
      </c>
      <c r="B5" s="7" t="n">
        <v>40924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08:01:43Z</dcterms:created>
  <dcterms:modified xmlns:dcterms="http://purl.org/dc/terms/" xmlns:xsi="http://www.w3.org/2001/XMLSchema-instance" xsi:type="dcterms:W3CDTF">2017-11-14T08:01:43Z</dcterms:modified>
</cp:coreProperties>
</file>